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 Consolidated Conden" sheetId="2" state="visible" r:id="rId2"/>
    <sheet xmlns:r="http://schemas.openxmlformats.org/officeDocument/2006/relationships" name="Statement - Consolidated Cond_2" sheetId="3" state="visible" r:id="rId3"/>
    <sheet xmlns:r="http://schemas.openxmlformats.org/officeDocument/2006/relationships" name="Consolidated Condensed Statemen" sheetId="4" state="visible" r:id="rId4"/>
    <sheet xmlns:r="http://schemas.openxmlformats.org/officeDocument/2006/relationships" name="Condensed Consolidated Statemen" sheetId="5" state="visible" r:id="rId5"/>
    <sheet xmlns:r="http://schemas.openxmlformats.org/officeDocument/2006/relationships" name="1. BASIS OF PRESENTATION AND SU" sheetId="6" state="visible" r:id="rId6"/>
    <sheet xmlns:r="http://schemas.openxmlformats.org/officeDocument/2006/relationships" name="2. EARNINGS PER SHARE" sheetId="7" state="visible" r:id="rId7"/>
    <sheet xmlns:r="http://schemas.openxmlformats.org/officeDocument/2006/relationships" name="3. ACCOUNT PURCHASE AGREEMENT &amp;" sheetId="8" state="visible" r:id="rId8"/>
    <sheet xmlns:r="http://schemas.openxmlformats.org/officeDocument/2006/relationships" name="4. GOODWILL AND OTHER INTANGIBL" sheetId="9" state="visible" r:id="rId9"/>
    <sheet xmlns:r="http://schemas.openxmlformats.org/officeDocument/2006/relationships" name="5. WORKERS' COMPENSATION INSURA" sheetId="10" state="visible" r:id="rId10"/>
    <sheet xmlns:r="http://schemas.openxmlformats.org/officeDocument/2006/relationships" name="6. STOCK BASED COMPENSATION" sheetId="11" state="visible" r:id="rId11"/>
    <sheet xmlns:r="http://schemas.openxmlformats.org/officeDocument/2006/relationships" name="7. STOCKHOLDERS_ EQUITY" sheetId="12" state="visible" r:id="rId12"/>
    <sheet xmlns:r="http://schemas.openxmlformats.org/officeDocument/2006/relationships" name="8. INCOME TAX" sheetId="13" state="visible" r:id="rId13"/>
    <sheet xmlns:r="http://schemas.openxmlformats.org/officeDocument/2006/relationships" name="9. COMMITMENTS AND CONTINGENCIE" sheetId="14" state="visible" r:id="rId14"/>
    <sheet xmlns:r="http://schemas.openxmlformats.org/officeDocument/2006/relationships" name="1. BASIS OF PRESENTATION AND _2" sheetId="15" state="visible" r:id="rId15"/>
    <sheet xmlns:r="http://schemas.openxmlformats.org/officeDocument/2006/relationships" name="1. BASIS OF PRESENTATION AND _3" sheetId="16" state="visible" r:id="rId16"/>
    <sheet xmlns:r="http://schemas.openxmlformats.org/officeDocument/2006/relationships" name="2. EARNINGS PER SHARE (Tables)" sheetId="17" state="visible" r:id="rId17"/>
    <sheet xmlns:r="http://schemas.openxmlformats.org/officeDocument/2006/relationships" name="4. GOODWILL AND OTHER INTANGI_2" sheetId="18" state="visible" r:id="rId18"/>
    <sheet xmlns:r="http://schemas.openxmlformats.org/officeDocument/2006/relationships" name="6. STOCK BASED COMPENSATION (Ta" sheetId="19" state="visible" r:id="rId19"/>
    <sheet xmlns:r="http://schemas.openxmlformats.org/officeDocument/2006/relationships" name="7. STOCKHOLDERS' EQUITY (Tables" sheetId="20" state="visible" r:id="rId20"/>
    <sheet xmlns:r="http://schemas.openxmlformats.org/officeDocument/2006/relationships" name="1. BASIS OF PRESENTATION AND _4" sheetId="21" state="visible" r:id="rId21"/>
    <sheet xmlns:r="http://schemas.openxmlformats.org/officeDocument/2006/relationships" name="1. BASIS OF PRESENTATION AND _5" sheetId="22" state="visible" r:id="rId22"/>
    <sheet xmlns:r="http://schemas.openxmlformats.org/officeDocument/2006/relationships" name="2. EARNINGS PER SHARE (Details)" sheetId="23" state="visible" r:id="rId23"/>
    <sheet xmlns:r="http://schemas.openxmlformats.org/officeDocument/2006/relationships" name="2. EARNINGS PER SHARE (Details " sheetId="24" state="visible" r:id="rId24"/>
    <sheet xmlns:r="http://schemas.openxmlformats.org/officeDocument/2006/relationships" name="3. ACCOUNT PURCHASE AGREEMENT_2" sheetId="25" state="visible" r:id="rId25"/>
    <sheet xmlns:r="http://schemas.openxmlformats.org/officeDocument/2006/relationships" name="4. GOODWILL AND OTHER INTANGI_3" sheetId="26" state="visible" r:id="rId26"/>
    <sheet xmlns:r="http://schemas.openxmlformats.org/officeDocument/2006/relationships" name="4. GOODWILL AND OTHER INTANGI_4" sheetId="27" state="visible" r:id="rId27"/>
    <sheet xmlns:r="http://schemas.openxmlformats.org/officeDocument/2006/relationships" name="5. WORKERS' COMPENSATION INSU_2" sheetId="28" state="visible" r:id="rId28"/>
    <sheet xmlns:r="http://schemas.openxmlformats.org/officeDocument/2006/relationships" name="6. STOCK BASED COMPENSATION (De" sheetId="29" state="visible" r:id="rId29"/>
    <sheet xmlns:r="http://schemas.openxmlformats.org/officeDocument/2006/relationships" name="6. STOCK BASED COMPENSATION (_2" sheetId="30" state="visible" r:id="rId30"/>
    <sheet xmlns:r="http://schemas.openxmlformats.org/officeDocument/2006/relationships" name="6. STOCK BASED COMPENSATION (_3" sheetId="31" state="visible" r:id="rId31"/>
    <sheet xmlns:r="http://schemas.openxmlformats.org/officeDocument/2006/relationships" name="6. STOCK BASED COMPENSATION (_4" sheetId="32" state="visible" r:id="rId32"/>
    <sheet xmlns:r="http://schemas.openxmlformats.org/officeDocument/2006/relationships" name="6. STOCK BASED COMPENSATION (_5" sheetId="33" state="visible" r:id="rId33"/>
    <sheet xmlns:r="http://schemas.openxmlformats.org/officeDocument/2006/relationships" name="7. STOCKHOLDERS_ EQUITY (Detail" sheetId="34" state="visible" r:id="rId34"/>
    <sheet xmlns:r="http://schemas.openxmlformats.org/officeDocument/2006/relationships" name="7. STOCKHOLDERS' EQUITY (Detail" sheetId="35" state="visible" r:id="rId35"/>
    <sheet xmlns:r="http://schemas.openxmlformats.org/officeDocument/2006/relationships" name="9. COMMITMENTS AND CONTINGENC_2" sheetId="36" state="visible" r:id="rId36"/>
  </sheets>
  <definedNames/>
  <calcPr calcId="124519" fullCalcOnLoad="1"/>
</workbook>
</file>

<file path=xl/sharedStrings.xml><?xml version="1.0" encoding="utf-8"?>
<sst xmlns="http://schemas.openxmlformats.org/spreadsheetml/2006/main" uniqueCount="343">
  <si>
    <t>Document and Entity Information - shares</t>
  </si>
  <si>
    <t>9 Months Ended</t>
  </si>
  <si>
    <t>Sep. 28, 2018</t>
  </si>
  <si>
    <t>Nov. 05, 2018</t>
  </si>
  <si>
    <t>Document And Entity Information</t>
  </si>
  <si>
    <t>Entity Registrant Name</t>
  </si>
  <si>
    <t>Command Center, Inc.</t>
  </si>
  <si>
    <t>Entity Central Index Key</t>
  </si>
  <si>
    <t>Document Type</t>
  </si>
  <si>
    <t>10-Q</t>
  </si>
  <si>
    <t>Document Period End Date</t>
  </si>
  <si>
    <t>Sep. 28,
		2018</t>
  </si>
  <si>
    <t>Amendment Flag</t>
  </si>
  <si>
    <t>false</t>
  </si>
  <si>
    <t>Current Fiscal Year End Date</t>
  </si>
  <si>
    <t>--12-28</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Statement - Consolidated Condensed Balance Sheets (Unaudited) (USD $) - USD ($)</t>
  </si>
  <si>
    <t>Dec. 29, 2017</t>
  </si>
  <si>
    <t>Current assets</t>
  </si>
  <si>
    <t>Cash</t>
  </si>
  <si>
    <t>Restricted cash</t>
  </si>
  <si>
    <t>Accounts receivable, net of allowance for doubtful accounts</t>
  </si>
  <si>
    <t>Prepaid expenses, deposits and other</t>
  </si>
  <si>
    <t>Prepaid workers' compensation</t>
  </si>
  <si>
    <t>Current portion of workers’ compensation risk pool deposits</t>
  </si>
  <si>
    <t>Total current assets</t>
  </si>
  <si>
    <t>Property and equipment, net</t>
  </si>
  <si>
    <t>Deferred tax asset</t>
  </si>
  <si>
    <t>Workers' compensation risk pool deposit, less current portion</t>
  </si>
  <si>
    <t>Workers' compensation risk pool deposit in receivership, net</t>
  </si>
  <si>
    <t>Goodwill and other intangible assets, net</t>
  </si>
  <si>
    <t>Total assets</t>
  </si>
  <si>
    <t>Current liabilities</t>
  </si>
  <si>
    <t>Accounts payable</t>
  </si>
  <si>
    <t>Account purchase agreement facility</t>
  </si>
  <si>
    <t>Other current liabilities</t>
  </si>
  <si>
    <t>Accrued wages and benefits</t>
  </si>
  <si>
    <t>Current portion of workers' compensation premiums and claims liability</t>
  </si>
  <si>
    <t>Total current liabilities</t>
  </si>
  <si>
    <t>Workers compensation claims liability, less current portion</t>
  </si>
  <si>
    <t>Total liabilities</t>
  </si>
  <si>
    <t>Commitments and contingencies (Note 9)</t>
  </si>
  <si>
    <t xml:space="preserve"> </t>
  </si>
  <si>
    <t>Stockholders' equity</t>
  </si>
  <si>
    <t>Preferred stock - $0.001 par value, 416,666 shares authorized; none issued</t>
  </si>
  <si>
    <t>Common stock - $0.001 par value, 8,333,333 shares authorized; 4,714,924 and 4,993,672 shares issued and outstanding, respectively</t>
  </si>
  <si>
    <t>Additional paid-in capital</t>
  </si>
  <si>
    <t>Accumulated deficit</t>
  </si>
  <si>
    <t>Total stockholders' equity</t>
  </si>
  <si>
    <t>Total liabilities and stockholders' equity</t>
  </si>
  <si>
    <t>Statement - Consolidated Condensed Balance Sheets (USD $)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 USD ($)</t>
  </si>
  <si>
    <t>3 Months Ended</t>
  </si>
  <si>
    <t>Sep. 29, 2017</t>
  </si>
  <si>
    <t>Income Statement [Abstract]</t>
  </si>
  <si>
    <t>Revenue</t>
  </si>
  <si>
    <t>Cost of staffing services</t>
  </si>
  <si>
    <t>Gross profit</t>
  </si>
  <si>
    <t>Selling, general, and administrative expenses</t>
  </si>
  <si>
    <t>Depreciation and amortization</t>
  </si>
  <si>
    <t>Income (loss) from operations</t>
  </si>
  <si>
    <t>Interest (income) expense and other financing expense</t>
  </si>
  <si>
    <t>Net income before income taxes</t>
  </si>
  <si>
    <t>Provision for income taxes</t>
  </si>
  <si>
    <t>Net income (loss)</t>
  </si>
  <si>
    <t>Earnings (loss) per share:</t>
  </si>
  <si>
    <t>Basic</t>
  </si>
  <si>
    <t>Diluted</t>
  </si>
  <si>
    <t>Weighted average shares outstanding:</t>
  </si>
  <si>
    <t>Condensed Consolidated Statements of Cash Flows (Unaudited) - USD ($)</t>
  </si>
  <si>
    <t>Cash flows from operating activities</t>
  </si>
  <si>
    <t>Net (loss) income</t>
  </si>
  <si>
    <t>Adjustments to reconcile net (loss) income to net cash provided by operations</t>
  </si>
  <si>
    <t>Provision for bad debt</t>
  </si>
  <si>
    <t>Stock based compensation</t>
  </si>
  <si>
    <t>Reserve on workers' compensation risk pool deposit in receivership</t>
  </si>
  <si>
    <t>Cumulative effect of accounting change</t>
  </si>
  <si>
    <t>Gain on disposition of property and equipment</t>
  </si>
  <si>
    <t>Changes in operating assets and liabilities</t>
  </si>
  <si>
    <t>Accounts receivable</t>
  </si>
  <si>
    <t>Prepaid expenses, deposits and other assets</t>
  </si>
  <si>
    <t>Other receivables</t>
  </si>
  <si>
    <t>Workers' compensation risk pool deposits</t>
  </si>
  <si>
    <t>Workers' compensation claims liability</t>
  </si>
  <si>
    <t>Net cash provided by operating activities</t>
  </si>
  <si>
    <t>Cash flows from investing activities</t>
  </si>
  <si>
    <t>Purchase of property and equipment</t>
  </si>
  <si>
    <t>Proceeds from the sale of property and equipment</t>
  </si>
  <si>
    <t>Net cash used in investing activities</t>
  </si>
  <si>
    <t>Cash flows from financing activities:</t>
  </si>
  <si>
    <t>Net change in account purchase agreement facility</t>
  </si>
  <si>
    <t>Purchase of treasury stock</t>
  </si>
  <si>
    <t>Net cash (used in) provided by financing activities</t>
  </si>
  <si>
    <t>Net (decrease) increase in cash</t>
  </si>
  <si>
    <t>Cash, beginning of period</t>
  </si>
  <si>
    <t>Cash, end of period</t>
  </si>
  <si>
    <t>Supplemental disclosure of non-cash activities</t>
  </si>
  <si>
    <t>Purchase of vested stock options</t>
  </si>
  <si>
    <t>Supplemental disclosure of cash flow information</t>
  </si>
  <si>
    <t>Interest paid</t>
  </si>
  <si>
    <t>Income taxes paid</t>
  </si>
  <si>
    <t>1. BASIS OF PRESENTATION AND SUMMARY OF SIGNIFICANT ACCOUNTING POLICIES</t>
  </si>
  <si>
    <t>Accounting Policies [Abstract]</t>
  </si>
  <si>
    <t>BASIS OF PRESENTATION AND SUMMARY OF SIGNIFICANT ACCOUNTING POLICIES</t>
  </si>
  <si>
    <t xml:space="preserve">The accompanying unaudited consolidated
financial statements have been prepared by Command Center, Inc. ("Command Center,” the “Company,” “we,”
"us," or “our”) in accordance with accounting principles generally accepted in the United States of America,
or U.S. GAAP, for interim financial reporting and rules and regulations of the Securities and Exchange Commission, or the SEC.
Accordingly, certain information and footnote disclosures normally included in financial statements prepared in accordance with
U.S.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consolidated financial statements
should be read in conjunction with the audited consolidated financial statements and related notes included in our Annual Report
filed on Form 10-K for the year ended December 29, 2017. The results of operations for the thirty-nine weeks ended September 28,
2018 are not necessarily indicative of the results expected for the full fiscal year, or for any other fiscal period. Consolidation: Use of estimates: Concentrations: Revenue recognition: Below are summaries of our revenue disaggregated
by industry (in thousands, except percentages):
Thirteen weeks ended
September 28, 2018 September 29, 2017
Industrial, manufacturing and warehousing $ 8,724 33.2% $ 9,234 34.6%
Construction 5,703 21.7% 5,811 21.8%
Hospitality 4,491 17.1% 4,899 18.3%
Transportation 3,805 14.5% 3,624 13.6%
Retail and Other 3,586 13.5% 3,135 11.7%
Total $ 26,309 100.0% $ 26,703 100.0%
Thirty-nine weeks ended
September 28, 2018 September 29, 2017
Industrial, manufacturing and warehousing $ 25,924 35.5% $ 24,525 33.3%
Construction 14,173 19.5% 15,307 20.9%
Hospitality 12,284 16.8% 13,997 19.0%
Transportation 11,058 15.2% 10,578 14.4%
Retail and Other 9,514 13.0% 9,148 12.4%
Total $ 72,952 100.0% $ 73,555 100.0% Recently adopted accounting pronouncements: The new standard became effective for
us beginning December 30, 2017. We implemented the standard using the modified retrospective approach which recognized the cumulative
effect of application on that date. As a result of adopting this new standard, we made an adjustment that increased Revenue on
our Consolidated Statement of Income and decreased Accumulated deficit on our Consolidated Balance Sheet by approximately $3,000.
We have applied the guidance in this new standard to all contracts at the date of initial application. Recent accounting pronouncements: In January 2017, the FASB issued ASU
2017-04, “Intangibles – Goodwill and Other (Topic 350): Simplifying the Test for Goodwill Impairment.” The new guidance
simplifies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deductible goodwill on the carrying amount of the reporting unit when
measuring the goodwill impairment loss, if applicable. This amended guidance is effective for fiscal years and interim periods
beginning after December 15, 2019, with early adoption permitted for interim or annual goodwill impairment tests performed on testing
dates after January 1, 2017. We plan to adopt this guidance for our 2018 annual impairment test and do not expect the adoption
to have a material impact on our financial stat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Other accounting standards that have
been issued by the FASB or other standards-setting bodies are not expected to have a material impact on our financial position,
results of operations, and cash flows. For the period ended September 28, 2018, the adoption of other accounting standards
had no material impact on our financial positions, results of operations, or cash flows. </t>
  </si>
  <si>
    <t>2. EARNINGS PER SHARE</t>
  </si>
  <si>
    <t>EARNINGS PER SHARE</t>
  </si>
  <si>
    <t xml:space="preserve">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except where their inclusion would be anti-dilutive. For the thirty-nine weeks ended September 28, 2018, there were approximately
4,000 outstanding stock options that were excluded from the diluted earnings per share calculation because their inclusion would
have been anti-dilutive. Total outstanding common stock equivalents at September 28, 2018 and September 29, 2017, were approximately
175,000 and 255,000, respectively. Diluted common shares outstanding were
calculated using the treasury stock method and are as follows:
Thirteen weeks ended Thirty-nine weeks ended
September 28, 2018 September 29, 2017 September 28, 2018 September 29, 2017
Weighted average number of common shares used in basic net income per common share 4,808,698 5,051,960 4,905,367 5,051,745
Dilutive effects of stock options 4,210 56,144 - 56,794
Weighted average number of common shares used in diluted net income per common share 4,812,908 5,108,104 4,905,367 5,108,539 </t>
  </si>
  <si>
    <t>3. ACCOUNT PURCHASE AGREEMENT &amp; LINE OF CREDIT FACILITY</t>
  </si>
  <si>
    <t>Account Purchase Agreement Line Of Credit Facility</t>
  </si>
  <si>
    <t>ACCOUNT PURCHASE AGREEMENT &amp; LINE OF CREDIT FACILITY</t>
  </si>
  <si>
    <t xml:space="preserve">In May 2016, we signed an account purchase
agreement with our lender, Wells Fargo Bank, N.A, which allows us to sell eligible accounts receivable for 90% of the invoiced
amount on a full recourse basis up to the facility maximum of $14.0 million. When the receivable is paid by our customers, the
remaining 10% is paid to us, less applicable fees and interest. Eligible accounts receivable are generally defined to include accounts
that are not more than ninety days past due. Pursuant to this agreement, we owed approximately
$212,000 and $854,000 at September 28, 2018 and December 29, 2017, respectively. The current agreement bears interest at the Daily
One Month London Interbank Offered Rate plus 2.50% per annum. At September 28, 2018, the effective interest rate was 4.76%. Interest
is payable on the actual amount advanced. Additional charges include an annual facility fee equal to 0.50% of the facility threshold
in place and lockbox fees. As collateral for repayment of any and all obligations, we granted Wells Fargo Bank, N.A. a security
interest in all of our property including, but not limited to, accounts receivable, intangible assets, contract rights, deposit
accounts, and other similar assets. The agreement requires that the sum of our unrestricted cash plus net accounts receivable must
at all times be greater than the sum of the amount outstanding under the agreement plus accrued payroll and accrued payroll taxes.
At September 28, 2018 and December 29, 2017, we were in compliance with this covenant. There was approximately $23,000 and $13,000
available to us under this agreement at September 28, 2018 and December 29, 2017, respectively. As of September 28, 2018, we have a letter
of credit with Wells Fargo for approximately $6.2 million that secures our obligations to our workers’ compensation insurance
carrier and reduces the amount available to us under the account purchase agreement. For additional information related to
this letter of credit, see Note 5 – Workers’ Compensation Insurance and Reserves </t>
  </si>
  <si>
    <t>4. GOODWILL AND OTHER INTANGIBLE ASSETS</t>
  </si>
  <si>
    <t>Goodwill And Other Intangible Assets</t>
  </si>
  <si>
    <t>GOODWILL AND OTHER INTANGIBLE ASSETS</t>
  </si>
  <si>
    <t xml:space="preserve">Goodwill and other intangible assets
are stated net of accumulated amortization. The following table summarizes the goodwill and intangible asset balances:
September 28, 2018 December 29, 2017
Goodwill $ 3,777,568 $ 3,777,568
Intangible assets 659,564 659,564
Accumulated amortization (479,296) (351,556)
Goodwill and other intangible assets, net $ 3,957,836 $ 4,085,576 Amortization expense for the thirteen
and thirty-nine weeks ended September 28, 2018 was approximately $27,000 and $128,000, respectively. Amortization expense for the
thirteen and thirty-nine weeks ended September 29, 2017 was approximately $56,000 and $167,000, respectively. </t>
  </si>
  <si>
    <t>5. WORKERS' COMPENSATION INSURANCE AND RESERVES</t>
  </si>
  <si>
    <t>Workers Compensation Insurance And Reserves</t>
  </si>
  <si>
    <t>WORKERS' COMPENSATION INSURANCE AND RESERVES</t>
  </si>
  <si>
    <t xml:space="preserve">In April 2014, we changed our workers’
compensation carrier to ACE American Insurance Company, or ACE, in all states in which we operate other than Washington and North
Dakota. The ACE policy is a high deductible policy where we have primary responsibility for all claims. ACE provides insurance
for covered losses and expenses in excess of $500,000 per incident. Under this high deductible program, we are largely self-insured.
Per our contractual agreements with ACE, we must provide a collateral deposit of approximately $6.2 million, which is accomplished
through a letter of credit under our account purchase agreement with Wells Fargo. For workers’ compensation claims originating
in Washington and North Dakota, we pay workers’ compensation insurance premiums and obtain full coverage under mandatory
state administered programs. Our liability associated with claims in these jurisdictions is limited to the payment of premiums,
which are based upon the amount of payroll paid within each particular state. Accordingly, our consolidated financial statements
reflect only the mandated workers’ compensation insurance premium liability for workers’ compensation claims in these
jurisdictions. As part of our high deductible workers’
compensation programs, our carriers require that we collateralize a portion of our future workers’ compensation obligations
in order to secure future payments made on our behalf. This collateral is typically in the form of cash and cash equivalents. At
September 28, 2018, our cash and non-cash collateral totaled approximately $6.4 million and consisted of cash deposits of approximately
$178,000 and a letter of credit of approximately $6.2 million. Workers’ compensation expense for
our field team members is recorded as a component of our cost of services and consists of the following components: changes in
our self-insurance reserves as determined by our third party actuary, actual claims paid, insurance premiums and administrative
fees paid to our workers’ compensation carrier(s), and premiums paid to mandatory state administered programs. Workers’
compensation expense for the thirteen and thirty-nine weeks ended September 28, 2018 was approximately $1.4 million and $3.2 million,
respectively. Workers’ compensation expense for the thirteen and thirty-nine weeks ended September 29, 2017 was approximately
$900,000 and $2.4 million, respectively. </t>
  </si>
  <si>
    <t>6. STOCK BASED COMPENSATION</t>
  </si>
  <si>
    <t>Disclosure of Compensation Related Costs, Share-based Payments [Abstract]</t>
  </si>
  <si>
    <t>STOCK BASED COMPENSATION</t>
  </si>
  <si>
    <t xml:space="preserve">Employee Stock Incentive Plan: Command Center, Inc. 2016 Stock Incentive Plan The following table summarizes our stock
options outstanding at December 29, 2017, and changes during the period ended September 28, 2018. The majority of the expired options
were issued to our former CEO and subsequently cancelled pursuant to the severance agreement with him.
Number of shares underlying options Weighted average exercise price per share Weighted average grant date fair value
Outstanding, December 29, 2017 254,995 $ 4.49 $ 2.68
Granted 117,500 5.67 3.15
Forfeited (42,187) 5.61 2.96
Expired (155,728) 3.29 2.30
Outstanding, September 28, 2018 174,580 6.08 3.27 The following table summarizes our non-vested
stock options outstanding at December 29, 2017, and changes during the period ended September 28, 2018:
Number of shares underlying options Weighted average exercise price per share Weighted average grant date fair value
Non-vested, December 29, 2017 63,539 $ 5.47 $ 2.86
Granted 117,500 5.67 3.15
Forfeited (42,186) 5.61 2.96
Vested (36,145) 5.55 3.04
Non-vested, September 28, 2018 102,708 5.61 3.09 The following table summarizes information
about our stock options outstanding, and reflects the intrinsic value recalculated based on the closing price of our common stock
of $5.67 at September 28, 2018:
Number of shares underlying options Weighted average exercise price per share Weighted average remaining contractual life (years) Aggregate intrinsic value
Outstanding 174,580 $ 6.08 8.37 $ 591,751
Exercisable 71,872 6.76 6.88 9,400 The following table summarizes information
about our stock options outstanding, and reflects weighted average contractual life at September 28, 2018:
Outstanding options Vested options
Range of exercise prices Number of shares underlying options Weighted average remaining contractual life (years) Number of shares exercisable Weighted average remaining contractual life (years)
$ 4.80 - 7.00 144,582 9.44 42,916 9.37
$ 7.01 - 8.76 29,998 3.19 28,957 3.19
174,580 8.70 71,872 7.13 In July 2018, our Board of Directors
authorized a restricted stock grant of approximately 48,000 shares, valued at $300,000, to our six non-employee directors. These
shares will vest in equal installments at each grant date anniversary over the next two years. At September 28, 2018, there was unrecognized
stock-based compensation expense totaling approximately $513,000 relating to non-vested options and restricted stock grants that
will be recognized over the next 2.8 years. </t>
  </si>
  <si>
    <t>7. STOCKHOLDERS’ EQUITY</t>
  </si>
  <si>
    <t>STOCKHOLDERS’ EQUITY</t>
  </si>
  <si>
    <t xml:space="preserve">Stock Repurchase:
Total shares purchased Average price per share Total number of shares purchased as part of publicly announced plan Approximate dollar value of shares that may be purchased under the plan
Period 7 (June 30, 2018 to July 27, 2018) 36,275 $ 6.03 743,400 $ 3,688,744
Period 8 (July 28, 2018 to August 24, 2018) 57,400 5.69 800,800 3,361,906
Period 9 (August 25, 2018 to September 28, 2018) 69,993 5.77 870,793 2,958,257
Total 163,668 5.80 Subsequent to September 28, 2018, through
November 2, 2018, we have repurchased approximately 14,000 additional shares at an aggregate cost of approximately $78,000. </t>
  </si>
  <si>
    <t>8. INCOME TAX</t>
  </si>
  <si>
    <t>Income Tax</t>
  </si>
  <si>
    <t>INCOME TAX</t>
  </si>
  <si>
    <t xml:space="preserve">Income tax expense during interim periods
is based on applying an estimated annual effective income tax rate to year-to-date income, plus any significant unusual or infrequently
occurring items which are recorded in the interim period. The provision for income taxes for the interim periods differs
from the amount that would be provided by applying the statutory U.S. federal income tax rate to pre-tax income primarily because
of state income taxes. The computation of the annual estimated effective tax rate at each interim period requires certain
estimates and significant judgment including, but not limited to, the expected operating income for the year and changes in tax
law and tax rates. The accounting estimates used to compute the provision for income taxes may change as new events
occur, more experience is obtained, additional information becomes known, or as the tax environment changes. On December 22, 2017, Congress signed
Public Law No 115-97, commonly referred to as the Tax Cut and Jobs Act of 2017. The passage of this legislation resulted in the
U.S. federal corporate tax rate decreasing from 35% to 21% beginning in January 2018, the elimination of the corporate alternative
minimum tax, the acceleration of depreciation for U.S. tax purposes, creating a new limitations on deductible interest expense,
and changing the rules related to uses and limitations of net operating loss carryforwards created in tax years beginning after
December 31, 2017. </t>
  </si>
  <si>
    <t>9. COMMITMENTS AND CONTINGENCIES</t>
  </si>
  <si>
    <t>Commitments and Contingencies Disclosure [Abstract]</t>
  </si>
  <si>
    <t>COMMITMENTS AND CONTINGENCIES</t>
  </si>
  <si>
    <t>Freestone Insurance Company Liquidation From April 2012 through March 2014, our
workers’ compensation insurance coverage was provided by Dallas National Insurance, who changed its corporate name to Freestone
Insurance Company. Under the terms of the policies, we were required to provide cash collateral of $900,000 per year, for a total
of $1.8 million, as a non-depleting deposit to secure our obligation up to the deductible amount. In April 2014, the Insurance Commissioner
of the State of Delaware placed Freestone in receivership due to concerns about its financial condition. In August 2014, the receivership
was converted to a liquidation proceeding. In late 2015, we filed timely proofs of claim with the receiver. One proof of claim
is filed as a priority claim seeking return of the full amount of our collateral deposits. The other proof of claim is a general
claim covering non-collateral items. If it is ultimately determined that our claim is not a priority claim, or if there are insufficient
assets in the liquidation to satisfy the priority claims, we may not receive any or all of our collateral. During the second quarter of 2015 and
the first quarter of 2016, it became apparent that there was significant uncertainty related to the collectability of the $500,000
deposit with AMS related to our insurance coverage from July 2008 through April 2011. Because of this, we recorded a reserve of
$250,000 in each of those quarters, fully reserving this deposit. In conjunction with recent management,
board, and audit committee changes, we have reviewed the estimated costs and potential benefits of pursuing priority claimant status
in the liquidation proceeding and have altered our planned long-term strategy. Given that Freestone has negative equity,
the complexity of this matter, our experience to date, and the amount of time this matter has remained unresolved, we believe the
continuation of our efforts to achieve priority status will not necessarily prove cost-effective. While we will continue
to seek priority status, we have determined that our stockholders will be best served by a more measured investment in the recovery
effort. While we are hopeful for a more positive outcome, we believe that without significant investment, it is more likely
than not that we will be treated in a similar manner as other creditors, resulting in our priority claim having no value. Based
on court filings and other information made available to us, we estimate the ratio between Freestone’s liquid assets and liabilities
to be approximately 20%. We now believe this ratio applied to our deposit represents the best estimate of the high
end of the range of our ultimate recovery. Accordingly, we increased the reserve on this asset by approximately $1.5 million in
the first quarter of 2018 resulting in a net carrying amount of $260,000. We believe that our recovery, if any,
of the deposits placed with Freestone and its affiliates will be the greater of: (i) the amount determined and allowed resulting
from a tracing analysis of our collateral deposits; or (ii) the amount we would receive in distribution as a general unsecured
claimant based on the amount of our collateral deposit. The Company and its counsel, in conjunction and coordination with
counsel for other potentially aggrieved collateral depositors, are working diligently in order to maximize our recovery of
collateral deposits previously made to Freestone and achieve the best possible outcome for our stockholders. Ultimately, the
amount of the collateral deposit to be returned will be determined by the Chancery Court in Delaware, after hearing evidence and
arguments from all engaged parties. Management reviews these deposits at
each balance sheet date and estimates the future range in loss related to this matter could be as high as $260,000,
the net balance of the deposit. Legal Proceedings: From
time to time, we are involved in various legal proceedings. We believe the outcome of these matters, even if determined adversely,
will not have a material adverse effect on our business, financial condition or results of operations. There have been no material
changes in our legal proceedings as of September 28, 2018.</t>
  </si>
  <si>
    <t>1. BASIS OF PRESENTATION AND SUMMARY OF SIGNIFICANT ACCOUNTING POLICIES (Policies)</t>
  </si>
  <si>
    <t>Basis of Presentation</t>
  </si>
  <si>
    <t xml:space="preserve">The accompanying unaudited consolidated
financial statements have been prepared by Command Center, Inc. ("Command Center,” the “Company,” “we,”
"us," or “our”) in accordance with accounting principles generally accepted in the United States of America,
or U.S. GAAP, for interim financial reporting and rules and regulations of the Securities and Exchange Commission, or the SEC.
Accordingly, certain information and footnote disclosures normally included in financial statements prepared in accordance with
U.S.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consolidated financial statements
should be read in conjunction with the audited consolidated financial statements and related notes included in our Annual Report
filed on Form 10-K for the year ended December 29, 2017. The results of operations for the thirty-nine weeks ended September 28,
2018 are not necessarily indicative of the results expected for the full fiscal year, or for any other fiscal period. </t>
  </si>
  <si>
    <t>Consolidation</t>
  </si>
  <si>
    <t xml:space="preserve">The consolidated financial statements
include the accounts of Command Center and all of our wholly-owned subsidiaries. All significant intercompany balances and transactions
have been eliminated in consolidation. </t>
  </si>
  <si>
    <t>Use of Estimates</t>
  </si>
  <si>
    <t xml:space="preserve">The preparation of consolidated financial
statements in conformity with U.S.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allowance for doubtful accounts, workers’ compensation risk pool deposits and related allowances, and
workers’ compensation claims liability. </t>
  </si>
  <si>
    <t>Concentrations</t>
  </si>
  <si>
    <t xml:space="preserve">At September 28, 2018, 11.0% of accounts
receivable were due from a single client. For the period ended September 28, 2018, 8.4% of our total revenue came from that same
client. At December 29, 2017, 11.8% of accounts receivable were due from a single customer. For the period ended December 29, 2017,
8.5% of our total revenue came from that same client. At September 28, 2018, 33.9% of accounts payable were due to two vendors. </t>
  </si>
  <si>
    <t>Revenue Recognition</t>
  </si>
  <si>
    <t xml:space="preserve">Revenue is recognized at the time we
satisfy our performance obligation. Because our clients receive and consume the benefits of our services simultaneously, our performance
obligations are typically satisfied when our services are provided. Revenue is reported net of customer credits, discounts, and
taxes collected from customers that are remitted to taxing authorities. Below are summaries of our revenue disaggregated
by industry (in thousands, except percentages):
Thirteen weeks ended
September 28, 2018 September 29, 2017
Industrial, manufacturing and warehousing $ 8,724 33.2% $ 9,234 34.6%
Construction 5,703 21.7% 5,811 21.8%
Hospitality 4,491 17.1% 4,899 18.3%
Transportation 3,805 14.5% 3,624 13.6%
Retail and Other 3,586 13.5% 3,135 11.7%
Total $ 26,309 100.0% $ 26,703 100.0%
Thirty-nine weeks ended
September 28, 2018 September 29, 2017
Industrial, manufacturing and warehousing $ 25,924 35.5% $ 24,525 33.3%
Construction 14,173 19.5% 15,307 20.9%
Hospitality 12,284 16.8% 13,997 19.0%
Transportation 11,058 15.2% 10,578 14.4%
Retail and Other 9,514 13.0% 9,148 12.4%
Total $ 72,952 100.0% $ 73,555 100.0% </t>
  </si>
  <si>
    <t>Recent Accounting Pronouncements</t>
  </si>
  <si>
    <t xml:space="preserve">Recently adopted accounting pronouncements: The new standard became effective for
us beginning December 30, 2017. We implemented the standard using the modified retrospective approach which recognized the cumulative
effect of application on that date. As a result of adopting this new standard, we made an adjustment that increased Revenue on
our Consolidated Statement of Income and decreased Accumulated deficit on our Consolidated Balance Sheet by approximately $3,000.
We have applied the guidance in this new standard to all contracts at the date of initial application. Recent accounting pronouncements: In January 2017, the FASB issued ASU
2017-04, “Intangibles – Goodwill and Other (Topic 350): Simplifying the Test for Goodwill Impairment.” The new guidance
simplifies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deductible goodwill on the carrying amount of the reporting unit when
measuring the goodwill impairment loss, if applicable. This amended guidance is effective for fiscal years and interim periods
beginning after December 15, 2019, with early adoption permitted for interim or annual goodwill impairment tests performed on testing
dates after January 1, 2017. We plan to adopt this guidance for our 2018 annual impairment test and do not expect the adoption
to have a material impact on our financial stat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Other accounting standards that have
been issued by the FASB or other standards-setting bodies are not expected to have a material impact on our financial position,
results of operations, and cash flows. For the period ended September 28, 2018, the adoption of other accounting standards
had no material impact on our financial positions, results of operations, or cash flows. </t>
  </si>
  <si>
    <t>1. BASIS OF PRESENTATION AND SUMMARY OF SIGNIFICANT ACCOUNTING POLICIES (Tables)</t>
  </si>
  <si>
    <t>Basis Of Presentation And Summary Of Significant Accounting Policies</t>
  </si>
  <si>
    <t>Summary of revenue</t>
  </si>
  <si>
    <t xml:space="preserve">Thirteen weeks ended
September 28, 2018 September 29, 2017
Industrial, manufacturing and warehousing $ 8,724 33.2% $ 9,234 34.6%
Construction 5,703 21.7% 5,811 21.8%
Hospitality 4,491 17.1% 4,899 18.3%
Transportation 3,805 14.5% 3,624 13.6%
Retail and Other 3,586 13.5% 3,135 11.7%
Total $ 26,309 100.0% $ 26,703 100.0%
Thirty-nine weeks ended
September 28, 2018 September 29, 2017
Industrial, manufacturing and warehousing $ 25,924 35.5% $ 24,525 33.3%
Construction 14,173 19.5% 15,307 20.9%
Hospitality 12,284 16.8% 13,997 19.0%
Transportation 11,058 15.2% 10,578 14.4%
Retail and Other 9,514 13.0% 9,148 12.4%
Total $ 72,952 100.0% $ 73,555 100.0% </t>
  </si>
  <si>
    <t>2. EARNINGS PER SHARE (Tables)</t>
  </si>
  <si>
    <t>Schedule of earnings per share</t>
  </si>
  <si>
    <t xml:space="preserve">Thirteen weeks ended Thirty-nine weeks ended
September 28, 2018 September 29, 2017 September 28, 2018 September 29, 2017
Weighted average number of common shares used in basic net income per common share 4,808,698 5,051,960 4,905,367 5,051,745
Dilutive effects of stock options 4,210 56,144 - 56,794
Weighted average number of common shares used in diluted net income per common share 4,812,908 5,108,104 4,905,367 5,108,539 </t>
  </si>
  <si>
    <t>4. GOODWILL AND OTHER INTANGIBLE ASSETS (Tables)</t>
  </si>
  <si>
    <t>Goodwill and Intangible Assets Disclosure [Abstract]</t>
  </si>
  <si>
    <t>Goodwill and other intangible assets</t>
  </si>
  <si>
    <t xml:space="preserve">September 28, 2018 December 29, 2017
Goodwill $ 3,777,568 $ 3,777,568
Intangible assets 659,564 659,564
Accumulated amortization (479,296) (351,556)
Goodwill and other intangible assets, net $ 3,957,836 $ 4,085,576 </t>
  </si>
  <si>
    <t>6. STOCK BASED COMPENSATION (Tables)</t>
  </si>
  <si>
    <t>Share-based Compensation [Abstract]</t>
  </si>
  <si>
    <t>Schedule of stock options outstanding</t>
  </si>
  <si>
    <t xml:space="preserve">Number of shares underlying options Weighted average exercise price per share Weighted average grant date fair value
Outstanding, December 29, 2017 254,995 $ 4.49 $ 2.68
Granted 117,500 5.67 3.15
Forfeited (42,187) 5.61 2.96
Expired (155,728) 3.29 2.30
Outstanding, September 28, 2018 174,580 6.08 3.27 </t>
  </si>
  <si>
    <t>Nonvested stock options outstanding</t>
  </si>
  <si>
    <t xml:space="preserve">Number of shares underlying options Weighted average exercise price per share Weighted average grant date fair value
Non-vested, December 29, 2017 63,539 $ 5.47 $ 2.86
Granted 117,500 5.67 3.15
Forfeited (42,186) 5.61 2.96
Vested (36,145) 5.55 3.04
Non-vested, September 28, 2018 102,708 5.61 3.09 </t>
  </si>
  <si>
    <t>Intrinsic value</t>
  </si>
  <si>
    <t xml:space="preserve">Number of shares underlying options Weighted average exercise price per share Weighted average remaining contractual life (years) Aggregate intrinsic value
Outstanding 174,580 $ 6.08 8.37 $ 591,751
Exercisable 71,872 6.76 6.88 9,400 </t>
  </si>
  <si>
    <t>Summary of stock by price range</t>
  </si>
  <si>
    <t xml:space="preserve">Outstanding options Vested options
Range of exercise prices Number of shares underlying options Weighted average remaining contractual life (years) Number of shares exercisable Weighted average remaining contractual life (years)
$ 4.80 - 7.00 144,582 9.44 42,916 9.37
$ 7.01 - 8.76 29,998 3.19 28,957 3.19
174,580 8.70 71,872 7.13 </t>
  </si>
  <si>
    <t>7. STOCKHOLDERS' EQUITY (Tables)</t>
  </si>
  <si>
    <t>Summary of stock purchases</t>
  </si>
  <si>
    <t xml:space="preserve">Total shares purchased Average price per share Total number of shares purchased as part of publicly announced plan Approximate dollar value of shares that may be purchased under the plan
Period 7 (June 30, 2018 to July 27, 2018) 36,275 $ 6.03 743,400 $ 3,688,744
Period 8 (July 28, 2018 to August 24, 2018) 57,400 5.69 800,800 3,361,906
Period 9 (August 25, 2018 to September 28, 2018) 69,993 5.77 870,793 2,958,257
Total 163,668 5.80 </t>
  </si>
  <si>
    <t>1. BASIS OF PRESENTATION AND SUMMARY OF SIGNIFICANT ACCOUNTING POLICIES (Details) - USD ($) $ in Thousands</t>
  </si>
  <si>
    <t>Revenue concentration</t>
  </si>
  <si>
    <t>100.00%</t>
  </si>
  <si>
    <t>Industrial, manufacturing and warehousing</t>
  </si>
  <si>
    <t>33.20%</t>
  </si>
  <si>
    <t>34.60%</t>
  </si>
  <si>
    <t>35.50%</t>
  </si>
  <si>
    <t>33.30%</t>
  </si>
  <si>
    <t>Construction</t>
  </si>
  <si>
    <t>21.70%</t>
  </si>
  <si>
    <t>21.80%</t>
  </si>
  <si>
    <t>19.50%</t>
  </si>
  <si>
    <t>20.90%</t>
  </si>
  <si>
    <t>Hospitality</t>
  </si>
  <si>
    <t>17.10%</t>
  </si>
  <si>
    <t>18.30%</t>
  </si>
  <si>
    <t>16.80%</t>
  </si>
  <si>
    <t>19.00%</t>
  </si>
  <si>
    <t>Transportation</t>
  </si>
  <si>
    <t>14.50%</t>
  </si>
  <si>
    <t>13.60%</t>
  </si>
  <si>
    <t>15.20%</t>
  </si>
  <si>
    <t>14.40%</t>
  </si>
  <si>
    <t>Retail and other</t>
  </si>
  <si>
    <t>13.50%</t>
  </si>
  <si>
    <t>11.70%</t>
  </si>
  <si>
    <t>13.00%</t>
  </si>
  <si>
    <t>12.40%</t>
  </si>
  <si>
    <t>1. BASIS OF PRESENTATION AND SUMMARY OF SIGNIFICANT ACCOUNTING POLICIES (Details Narrative)</t>
  </si>
  <si>
    <t>12 Months Ended</t>
  </si>
  <si>
    <t>Concentration risk percent</t>
  </si>
  <si>
    <t>Single Client | Accounts Receivable</t>
  </si>
  <si>
    <t>11.00%</t>
  </si>
  <si>
    <t>11.80%</t>
  </si>
  <si>
    <t>Single Client | Revenue</t>
  </si>
  <si>
    <t>8.40%</t>
  </si>
  <si>
    <t>8.50%</t>
  </si>
  <si>
    <t>Two Vendors | Accounts Payable</t>
  </si>
  <si>
    <t>33.90%</t>
  </si>
  <si>
    <t>2. EARNINGS PER SHARE (Details) - shares</t>
  </si>
  <si>
    <t>Weighted average number of common shares used in basic net income (loss) per common share</t>
  </si>
  <si>
    <t>Dilutive effects of stock options</t>
  </si>
  <si>
    <t>Weighted average number of common shares used in diluted net income (loss) per common share</t>
  </si>
  <si>
    <t>2. EARNINGS PER SHARE (Details Narrative) - USD ($)</t>
  </si>
  <si>
    <t>Anti-dilutive options not included in the calclutaion of earnings per share</t>
  </si>
  <si>
    <t>Total outstanding common stock equivalents</t>
  </si>
  <si>
    <t>3. ACCOUNT PURCHASE AGREEMENT &amp; LINE OF CREDIT FACILITY (Details Narrative) - USD ($)</t>
  </si>
  <si>
    <t>Note 3 - ACCOUNT PURCHASE AGREEMENT</t>
  </si>
  <si>
    <t>Current financing agreement accounts receivable percentage for sale</t>
  </si>
  <si>
    <t>90.00%</t>
  </si>
  <si>
    <t>Percent paid to company after account is paid by customers</t>
  </si>
  <si>
    <t>10.00%</t>
  </si>
  <si>
    <t>Current facility Maximum</t>
  </si>
  <si>
    <t>Account purchase agreement payable</t>
  </si>
  <si>
    <t>Per annum rate added to Daily One Month London Interbank Offered Rate</t>
  </si>
  <si>
    <t>2.50%</t>
  </si>
  <si>
    <t>Effective interest rate</t>
  </si>
  <si>
    <t>4.76%</t>
  </si>
  <si>
    <t>Annual facility fee</t>
  </si>
  <si>
    <t>0.50%</t>
  </si>
  <si>
    <t>Account purchase agreement available</t>
  </si>
  <si>
    <t>Letter of credit</t>
  </si>
  <si>
    <t>4. GOODWILL AND OTHER INTANGIBLE ASSETS (Details) - USD ($)</t>
  </si>
  <si>
    <t>Goodwill</t>
  </si>
  <si>
    <t>Intangible assets</t>
  </si>
  <si>
    <t>Accumulated amortization</t>
  </si>
  <si>
    <t>4. GOODWILL AND OTHER INTANGIBLE ASSETS (Details Narrative) - USD ($)</t>
  </si>
  <si>
    <t>Amortization of intangible assets</t>
  </si>
  <si>
    <t>5. WORKERS' COMPENSATION INSURANCE AND RESERVES (Details Narrative) - USD ($)</t>
  </si>
  <si>
    <t>Collateral deposit</t>
  </si>
  <si>
    <t>Cash collateral deposits</t>
  </si>
  <si>
    <t>Workers compensation expense</t>
  </si>
  <si>
    <t>ACE</t>
  </si>
  <si>
    <t>Maximum amount covered by workers compensation insurance</t>
  </si>
  <si>
    <t>6. STOCK BASED COMPENSATION (Details)</t>
  </si>
  <si>
    <t>Sep. 28, 2018$ / sharesshares</t>
  </si>
  <si>
    <t>Number of Options Outstanding, Beginning Balance | shares</t>
  </si>
  <si>
    <t>Granted, Option | shares</t>
  </si>
  <si>
    <t>Forfeited, option | shares</t>
  </si>
  <si>
    <t>Expired, Option | shares</t>
  </si>
  <si>
    <t>Number of Options Outstanding, Ending Balance | shares</t>
  </si>
  <si>
    <t>Weighted Average Exercise Price Per Share</t>
  </si>
  <si>
    <t>Outstanding at beginning of period</t>
  </si>
  <si>
    <t>Granted</t>
  </si>
  <si>
    <t>Forfeited</t>
  </si>
  <si>
    <t>Expired</t>
  </si>
  <si>
    <t>Outstanding at end of period</t>
  </si>
  <si>
    <t>Weighted Average Grant Date Fair Value Per Share</t>
  </si>
  <si>
    <t>6. STOCK BASED COMPENSATION (Details 1)</t>
  </si>
  <si>
    <t>Number of Nonvested Options Outstanding, Beginning Balance | shares</t>
  </si>
  <si>
    <t>Granted | shares</t>
  </si>
  <si>
    <t>Forfeited | shares</t>
  </si>
  <si>
    <t>Vested | shares</t>
  </si>
  <si>
    <t>Number of Nonvested Options Outstanding, Ending Balance | shares</t>
  </si>
  <si>
    <t>Weighted Average Exercise Price Per share</t>
  </si>
  <si>
    <t>Outstanding nonvested at beginning of period</t>
  </si>
  <si>
    <t>Vested</t>
  </si>
  <si>
    <t>Outstanding nonvested at end of period</t>
  </si>
  <si>
    <t>6. STOCK BASED COMPENSATION (Details 2) - USD ($)</t>
  </si>
  <si>
    <t>Number of Options, outstanding</t>
  </si>
  <si>
    <t>Weighted Average Exercise Price Per Share, Outstanding</t>
  </si>
  <si>
    <t>Weighted Average Remaining Contractual Life (years), outstanding</t>
  </si>
  <si>
    <t>8 years 4 months 13 days</t>
  </si>
  <si>
    <t>Aggregate Intrinsic Value, outstanding</t>
  </si>
  <si>
    <t>Number of Options, Exercisable</t>
  </si>
  <si>
    <t>Weighted Average Exercise Price Per Share, Exercisable</t>
  </si>
  <si>
    <t>Weighted Average Remaining Contractual Life (years), Exercisable</t>
  </si>
  <si>
    <t>6 years 10 months 17 days</t>
  </si>
  <si>
    <t>Aggregate Intrinsic Value, Exercisable</t>
  </si>
  <si>
    <t>6. STOCK BASED COMPENSATION (Details 3) - shares</t>
  </si>
  <si>
    <t>Number of Options, Outstanding</t>
  </si>
  <si>
    <t>Weighted Average Remaining Contractual Life (years), Outstanding</t>
  </si>
  <si>
    <t>4.80 - 7.00</t>
  </si>
  <si>
    <t>9 years 5 months 8 days</t>
  </si>
  <si>
    <t>9 years 3 months 13 days</t>
  </si>
  <si>
    <t>7.01 - 8.76</t>
  </si>
  <si>
    <t>3 years 2 months 8 days</t>
  </si>
  <si>
    <t>6. STOCK BASED COMPENSATION (Details Narrative) - USD ($)</t>
  </si>
  <si>
    <t>Nov. 17, 2016</t>
  </si>
  <si>
    <t>Options vested</t>
  </si>
  <si>
    <t>Share price</t>
  </si>
  <si>
    <t>Restricted stock granted to non-employee directors</t>
  </si>
  <si>
    <t>Restricted stock granted to non-employee directors, amount</t>
  </si>
  <si>
    <t>Unrecognized share-based compensation expense</t>
  </si>
  <si>
    <t>Unrecognized share-based compensation expense period of recogntion</t>
  </si>
  <si>
    <t>2 years 9 months 18 days</t>
  </si>
  <si>
    <t>2008 Stock Incentive Plan</t>
  </si>
  <si>
    <t>Authorized shares under plan</t>
  </si>
  <si>
    <t>2016 Stock Incentive Plan</t>
  </si>
  <si>
    <t>Remaining life of plan</t>
  </si>
  <si>
    <t>10 years</t>
  </si>
  <si>
    <t>7. STOCKHOLDERS’ EQUITY (Details) - USD ($)</t>
  </si>
  <si>
    <t>1 Months Ended</t>
  </si>
  <si>
    <t>Aug. 24, 2018</t>
  </si>
  <si>
    <t>Jul. 27, 2018</t>
  </si>
  <si>
    <t>Stockholders Equity</t>
  </si>
  <si>
    <t>Total shares purchased</t>
  </si>
  <si>
    <t>Average price per share</t>
  </si>
  <si>
    <t>Total number of shares purchased as part of publicly announced plans</t>
  </si>
  <si>
    <t>Approximate dollar value of shares that may yet be purchased under the plan</t>
  </si>
  <si>
    <t>7. STOCKHOLDERS' EQUITY (Details Narrative) - USD ($)</t>
  </si>
  <si>
    <t>Nov. 02, 2018</t>
  </si>
  <si>
    <t>Stock repurchase authorized amount</t>
  </si>
  <si>
    <t>Shares purchased</t>
  </si>
  <si>
    <t>Shares purchased, amount</t>
  </si>
  <si>
    <t>Stock repurchase remaining amount</t>
  </si>
  <si>
    <t>9. COMMITMENTS AND CONTINGENCIES (Details Narrative) - USD ($)</t>
  </si>
  <si>
    <t>Jun. 26, 2015</t>
  </si>
  <si>
    <t>Mar. 31, 2014</t>
  </si>
  <si>
    <t>Apr. 01, 2011</t>
  </si>
  <si>
    <t>Total reserves on the deposit balance</t>
  </si>
  <si>
    <t>Dallas National Insurance</t>
  </si>
  <si>
    <t>Collateral deposit per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471492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5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8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58315</v>
      </c>
      <c r="C3" s="7" t="n">
        <v>7768631</v>
      </c>
    </row>
    <row r="4" spans="1:3">
      <c r="A4" s="4" t="s">
        <v>31</v>
      </c>
      <c r="B4" s="5" t="n">
        <v>44400</v>
      </c>
      <c r="C4" s="5" t="n">
        <v>12853</v>
      </c>
    </row>
    <row r="5" spans="1:3">
      <c r="A5" s="4" t="s">
        <v>32</v>
      </c>
      <c r="B5" s="5" t="n">
        <v>9799977</v>
      </c>
      <c r="C5" s="5" t="n">
        <v>9394376</v>
      </c>
    </row>
    <row r="6" spans="1:3">
      <c r="A6" s="4" t="s">
        <v>33</v>
      </c>
      <c r="B6" s="5" t="n">
        <v>415535</v>
      </c>
      <c r="C6" s="5" t="n">
        <v>740280</v>
      </c>
    </row>
    <row r="7" spans="1:3">
      <c r="A7" s="4" t="s">
        <v>34</v>
      </c>
      <c r="B7" s="5" t="n">
        <v>299665</v>
      </c>
      <c r="C7" s="5" t="n">
        <v>167597</v>
      </c>
    </row>
    <row r="8" spans="1:3">
      <c r="A8" s="4" t="s">
        <v>35</v>
      </c>
      <c r="B8" s="5" t="n">
        <v>0</v>
      </c>
      <c r="C8" s="5" t="n">
        <v>99624</v>
      </c>
    </row>
    <row r="9" spans="1:3">
      <c r="A9" s="4" t="s">
        <v>36</v>
      </c>
      <c r="B9" s="5" t="n">
        <v>16817892</v>
      </c>
      <c r="C9" s="5" t="n">
        <v>18183361</v>
      </c>
    </row>
    <row r="10" spans="1:3">
      <c r="A10" s="4" t="s">
        <v>37</v>
      </c>
      <c r="B10" s="5" t="n">
        <v>383375</v>
      </c>
      <c r="C10" s="5" t="n">
        <v>372145</v>
      </c>
    </row>
    <row r="11" spans="1:3">
      <c r="A11" s="4" t="s">
        <v>38</v>
      </c>
      <c r="B11" s="5" t="n">
        <v>1131178</v>
      </c>
      <c r="C11" s="5" t="n">
        <v>721602</v>
      </c>
    </row>
    <row r="12" spans="1:3">
      <c r="A12" s="4" t="s">
        <v>39</v>
      </c>
      <c r="B12" s="5" t="n">
        <v>178084</v>
      </c>
      <c r="C12" s="5" t="n">
        <v>201563</v>
      </c>
    </row>
    <row r="13" spans="1:3">
      <c r="A13" s="4" t="s">
        <v>40</v>
      </c>
      <c r="B13" s="5" t="n">
        <v>260000</v>
      </c>
      <c r="C13" s="5" t="n">
        <v>1800000</v>
      </c>
    </row>
    <row r="14" spans="1:3">
      <c r="A14" s="4" t="s">
        <v>41</v>
      </c>
      <c r="B14" s="5" t="n">
        <v>3957836</v>
      </c>
      <c r="C14" s="5" t="n">
        <v>4085576</v>
      </c>
    </row>
    <row r="15" spans="1:3">
      <c r="A15" s="4" t="s">
        <v>42</v>
      </c>
      <c r="B15" s="5" t="n">
        <v>22728365</v>
      </c>
      <c r="C15" s="5" t="n">
        <v>25364247</v>
      </c>
    </row>
    <row r="16" spans="1:3">
      <c r="A16" s="3" t="s">
        <v>43</v>
      </c>
    </row>
    <row r="17" spans="1:3">
      <c r="A17" s="4" t="s">
        <v>44</v>
      </c>
      <c r="B17" s="5" t="n">
        <v>490823</v>
      </c>
      <c r="C17" s="5" t="n">
        <v>563402</v>
      </c>
    </row>
    <row r="18" spans="1:3">
      <c r="A18" s="4" t="s">
        <v>45</v>
      </c>
      <c r="B18" s="5" t="n">
        <v>211570</v>
      </c>
      <c r="C18" s="5" t="n">
        <v>853562</v>
      </c>
    </row>
    <row r="19" spans="1:3">
      <c r="A19" s="4" t="s">
        <v>46</v>
      </c>
      <c r="B19" s="5" t="n">
        <v>562309</v>
      </c>
      <c r="C19" s="5" t="n">
        <v>898809</v>
      </c>
    </row>
    <row r="20" spans="1:3">
      <c r="A20" s="4" t="s">
        <v>47</v>
      </c>
      <c r="B20" s="5" t="n">
        <v>1566522</v>
      </c>
      <c r="C20" s="5" t="n">
        <v>1503688</v>
      </c>
    </row>
    <row r="21" spans="1:3">
      <c r="A21" s="4" t="s">
        <v>48</v>
      </c>
      <c r="B21" s="5" t="n">
        <v>1013238</v>
      </c>
      <c r="C21" s="5" t="n">
        <v>1031500</v>
      </c>
    </row>
    <row r="22" spans="1:3">
      <c r="A22" s="4" t="s">
        <v>49</v>
      </c>
      <c r="B22" s="5" t="n">
        <v>3844462</v>
      </c>
      <c r="C22" s="5" t="n">
        <v>4850961</v>
      </c>
    </row>
    <row r="23" spans="1:3">
      <c r="A23" s="4" t="s">
        <v>50</v>
      </c>
      <c r="B23" s="5" t="n">
        <v>1001208</v>
      </c>
      <c r="C23" s="5" t="n">
        <v>917497</v>
      </c>
    </row>
    <row r="24" spans="1:3">
      <c r="A24" s="4" t="s">
        <v>51</v>
      </c>
      <c r="B24" s="5" t="n">
        <v>4845670</v>
      </c>
      <c r="C24" s="5" t="n">
        <v>5768458</v>
      </c>
    </row>
    <row r="25" spans="1:3">
      <c r="A25" s="4" t="s">
        <v>52</v>
      </c>
      <c r="B25" s="4" t="s">
        <v>53</v>
      </c>
      <c r="C25" s="4" t="s">
        <v>53</v>
      </c>
    </row>
    <row r="26" spans="1:3">
      <c r="A26" s="3" t="s">
        <v>54</v>
      </c>
    </row>
    <row r="27" spans="1:3">
      <c r="A27" s="4" t="s">
        <v>55</v>
      </c>
      <c r="B27" s="5" t="n">
        <v>0</v>
      </c>
      <c r="C27" s="5" t="n">
        <v>0</v>
      </c>
    </row>
    <row r="28" spans="1:3">
      <c r="A28" s="4" t="s">
        <v>56</v>
      </c>
      <c r="B28" s="5" t="n">
        <v>4715</v>
      </c>
      <c r="C28" s="5" t="n">
        <v>4994</v>
      </c>
    </row>
    <row r="29" spans="1:3">
      <c r="A29" s="4" t="s">
        <v>57</v>
      </c>
      <c r="B29" s="5" t="n">
        <v>54610425</v>
      </c>
      <c r="C29" s="5" t="n">
        <v>56211837</v>
      </c>
    </row>
    <row r="30" spans="1:3">
      <c r="A30" s="4" t="s">
        <v>58</v>
      </c>
      <c r="B30" s="5" t="n">
        <v>-36732445</v>
      </c>
      <c r="C30" s="5" t="n">
        <v>-36621042</v>
      </c>
    </row>
    <row r="31" spans="1:3">
      <c r="A31" s="4" t="s">
        <v>59</v>
      </c>
      <c r="B31" s="5" t="n">
        <v>17882695</v>
      </c>
      <c r="C31" s="5" t="n">
        <v>19595789</v>
      </c>
    </row>
    <row r="32" spans="1:3">
      <c r="A32" s="4" t="s">
        <v>60</v>
      </c>
      <c r="B32" s="7" t="n">
        <v>22728365</v>
      </c>
      <c r="C32" s="7" t="n">
        <v>2536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54</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70</v>
      </c>
      <c r="D1" s="2" t="s">
        <v>1</v>
      </c>
    </row>
    <row r="2" spans="1:5">
      <c r="B2" s="2" t="s">
        <v>2</v>
      </c>
      <c r="C2" s="2" t="s">
        <v>71</v>
      </c>
      <c r="D2" s="2" t="s">
        <v>2</v>
      </c>
      <c r="E2" s="2" t="s">
        <v>71</v>
      </c>
    </row>
    <row r="3" spans="1:5">
      <c r="A3" s="4" t="s">
        <v>73</v>
      </c>
      <c r="B3" s="7" t="n">
        <v>26309</v>
      </c>
      <c r="C3" s="7" t="n">
        <v>26703</v>
      </c>
      <c r="D3" s="7" t="n">
        <v>72952</v>
      </c>
      <c r="E3" s="7" t="n">
        <v>73555</v>
      </c>
    </row>
    <row r="4" spans="1:5">
      <c r="A4" s="4" t="s">
        <v>191</v>
      </c>
      <c r="B4" s="4" t="s">
        <v>192</v>
      </c>
      <c r="C4" s="4" t="s">
        <v>192</v>
      </c>
      <c r="D4" s="4" t="s">
        <v>192</v>
      </c>
      <c r="E4" s="4" t="s">
        <v>192</v>
      </c>
    </row>
    <row r="5" spans="1:5">
      <c r="A5" s="4" t="s">
        <v>193</v>
      </c>
    </row>
    <row r="6" spans="1:5">
      <c r="A6" s="4" t="s">
        <v>73</v>
      </c>
      <c r="B6" s="7" t="n">
        <v>8724</v>
      </c>
      <c r="C6" s="7" t="n">
        <v>9234</v>
      </c>
      <c r="D6" s="7" t="n">
        <v>25924</v>
      </c>
      <c r="E6" s="7" t="n">
        <v>24525</v>
      </c>
    </row>
    <row r="7" spans="1:5">
      <c r="A7" s="4" t="s">
        <v>191</v>
      </c>
      <c r="B7" s="4" t="s">
        <v>194</v>
      </c>
      <c r="C7" s="4" t="s">
        <v>195</v>
      </c>
      <c r="D7" s="4" t="s">
        <v>196</v>
      </c>
      <c r="E7" s="4" t="s">
        <v>197</v>
      </c>
    </row>
    <row r="8" spans="1:5">
      <c r="A8" s="4" t="s">
        <v>198</v>
      </c>
    </row>
    <row r="9" spans="1:5">
      <c r="A9" s="4" t="s">
        <v>73</v>
      </c>
      <c r="B9" s="7" t="n">
        <v>5703</v>
      </c>
      <c r="C9" s="7" t="n">
        <v>5811</v>
      </c>
      <c r="D9" s="7" t="n">
        <v>14173</v>
      </c>
      <c r="E9" s="7" t="n">
        <v>15307</v>
      </c>
    </row>
    <row r="10" spans="1:5">
      <c r="A10" s="4" t="s">
        <v>191</v>
      </c>
      <c r="B10" s="4" t="s">
        <v>199</v>
      </c>
      <c r="C10" s="4" t="s">
        <v>200</v>
      </c>
      <c r="D10" s="4" t="s">
        <v>201</v>
      </c>
      <c r="E10" s="4" t="s">
        <v>202</v>
      </c>
    </row>
    <row r="11" spans="1:5">
      <c r="A11" s="4" t="s">
        <v>203</v>
      </c>
    </row>
    <row r="12" spans="1:5">
      <c r="A12" s="4" t="s">
        <v>73</v>
      </c>
      <c r="B12" s="7" t="n">
        <v>4491</v>
      </c>
      <c r="C12" s="7" t="n">
        <v>4899</v>
      </c>
      <c r="D12" s="7" t="n">
        <v>12284</v>
      </c>
      <c r="E12" s="7" t="n">
        <v>13997</v>
      </c>
    </row>
    <row r="13" spans="1:5">
      <c r="A13" s="4" t="s">
        <v>191</v>
      </c>
      <c r="B13" s="4" t="s">
        <v>204</v>
      </c>
      <c r="C13" s="4" t="s">
        <v>205</v>
      </c>
      <c r="D13" s="4" t="s">
        <v>206</v>
      </c>
      <c r="E13" s="4" t="s">
        <v>207</v>
      </c>
    </row>
    <row r="14" spans="1:5">
      <c r="A14" s="4" t="s">
        <v>208</v>
      </c>
    </row>
    <row r="15" spans="1:5">
      <c r="A15" s="4" t="s">
        <v>73</v>
      </c>
      <c r="B15" s="7" t="n">
        <v>3805</v>
      </c>
      <c r="C15" s="7" t="n">
        <v>3624</v>
      </c>
      <c r="D15" s="7" t="n">
        <v>11058</v>
      </c>
      <c r="E15" s="7" t="n">
        <v>10578</v>
      </c>
    </row>
    <row r="16" spans="1:5">
      <c r="A16" s="4" t="s">
        <v>191</v>
      </c>
      <c r="B16" s="4" t="s">
        <v>209</v>
      </c>
      <c r="C16" s="4" t="s">
        <v>210</v>
      </c>
      <c r="D16" s="4" t="s">
        <v>211</v>
      </c>
      <c r="E16" s="4" t="s">
        <v>212</v>
      </c>
    </row>
    <row r="17" spans="1:5">
      <c r="A17" s="4" t="s">
        <v>213</v>
      </c>
    </row>
    <row r="18" spans="1:5">
      <c r="A18" s="4" t="s">
        <v>73</v>
      </c>
      <c r="B18" s="7" t="n">
        <v>3586</v>
      </c>
      <c r="C18" s="7" t="n">
        <v>3135</v>
      </c>
      <c r="D18" s="7" t="n">
        <v>9514</v>
      </c>
      <c r="E18" s="7" t="n">
        <v>9148</v>
      </c>
    </row>
    <row r="19" spans="1:5">
      <c r="A19" s="4" t="s">
        <v>191</v>
      </c>
      <c r="B19" s="4" t="s">
        <v>214</v>
      </c>
      <c r="C19" s="4" t="s">
        <v>215</v>
      </c>
      <c r="D19" s="4" t="s">
        <v>216</v>
      </c>
      <c r="E19" s="4" t="s">
        <v>21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8</v>
      </c>
      <c r="B1" s="2" t="s">
        <v>70</v>
      </c>
      <c r="D1" s="2" t="s">
        <v>1</v>
      </c>
      <c r="F1" s="2" t="s">
        <v>219</v>
      </c>
    </row>
    <row r="2" spans="1:6">
      <c r="B2" s="2" t="s">
        <v>2</v>
      </c>
      <c r="C2" s="2" t="s">
        <v>71</v>
      </c>
      <c r="D2" s="2" t="s">
        <v>2</v>
      </c>
      <c r="E2" s="2" t="s">
        <v>71</v>
      </c>
      <c r="F2" s="2" t="s">
        <v>28</v>
      </c>
    </row>
    <row r="3" spans="1:6">
      <c r="A3" s="4" t="s">
        <v>220</v>
      </c>
      <c r="B3" s="4" t="s">
        <v>192</v>
      </c>
      <c r="C3" s="4" t="s">
        <v>192</v>
      </c>
      <c r="D3" s="4" t="s">
        <v>192</v>
      </c>
      <c r="E3" s="4" t="s">
        <v>192</v>
      </c>
    </row>
    <row r="4" spans="1:6">
      <c r="A4" s="4" t="s">
        <v>221</v>
      </c>
    </row>
    <row r="5" spans="1:6">
      <c r="A5" s="4" t="s">
        <v>220</v>
      </c>
      <c r="D5" s="4" t="s">
        <v>222</v>
      </c>
      <c r="F5" s="4" t="s">
        <v>223</v>
      </c>
    </row>
    <row r="6" spans="1:6">
      <c r="A6" s="4" t="s">
        <v>224</v>
      </c>
    </row>
    <row r="7" spans="1:6">
      <c r="A7" s="4" t="s">
        <v>220</v>
      </c>
      <c r="D7" s="4" t="s">
        <v>225</v>
      </c>
      <c r="F7" s="4" t="s">
        <v>226</v>
      </c>
    </row>
    <row r="8" spans="1:6">
      <c r="A8" s="4" t="s">
        <v>227</v>
      </c>
    </row>
    <row r="9" spans="1:6">
      <c r="A9" s="4" t="s">
        <v>220</v>
      </c>
      <c r="D9" s="4" t="s">
        <v>22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0</v>
      </c>
      <c r="D1" s="2" t="s">
        <v>1</v>
      </c>
    </row>
    <row r="2" spans="1:5">
      <c r="B2" s="2" t="s">
        <v>2</v>
      </c>
      <c r="C2" s="2" t="s">
        <v>71</v>
      </c>
      <c r="D2" s="2" t="s">
        <v>2</v>
      </c>
      <c r="E2" s="2" t="s">
        <v>71</v>
      </c>
    </row>
    <row r="3" spans="1:5">
      <c r="A3" s="3" t="s">
        <v>83</v>
      </c>
    </row>
    <row r="4" spans="1:5">
      <c r="A4" s="4" t="s">
        <v>230</v>
      </c>
      <c r="B4" s="5" t="n">
        <v>4808698</v>
      </c>
      <c r="C4" s="5" t="n">
        <v>5051960</v>
      </c>
      <c r="D4" s="5" t="n">
        <v>4905367</v>
      </c>
      <c r="E4" s="5" t="n">
        <v>5051745</v>
      </c>
    </row>
    <row r="5" spans="1:5">
      <c r="A5" s="4" t="s">
        <v>231</v>
      </c>
      <c r="B5" s="5" t="n">
        <v>4210</v>
      </c>
      <c r="C5" s="5" t="n">
        <v>56144</v>
      </c>
      <c r="D5" s="5" t="n">
        <v>0</v>
      </c>
      <c r="E5" s="5" t="n">
        <v>56794</v>
      </c>
    </row>
    <row r="6" spans="1:5">
      <c r="A6" s="4" t="s">
        <v>232</v>
      </c>
      <c r="B6" s="5" t="n">
        <v>4812908</v>
      </c>
      <c r="C6" s="5" t="n">
        <v>5108104</v>
      </c>
      <c r="D6" s="5" t="n">
        <v>4905367</v>
      </c>
      <c r="E6" s="5" t="n">
        <v>510853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3</v>
      </c>
      <c r="B1" s="2" t="s">
        <v>1</v>
      </c>
    </row>
    <row r="2" spans="1:3">
      <c r="B2" s="2" t="s">
        <v>2</v>
      </c>
      <c r="C2" s="2" t="s">
        <v>71</v>
      </c>
    </row>
    <row r="3" spans="1:3">
      <c r="A3" s="3" t="s">
        <v>83</v>
      </c>
    </row>
    <row r="4" spans="1:3">
      <c r="A4" s="4" t="s">
        <v>234</v>
      </c>
      <c r="B4" s="5" t="n">
        <v>4000</v>
      </c>
    </row>
    <row r="5" spans="1:3">
      <c r="A5" s="4" t="s">
        <v>235</v>
      </c>
      <c r="B5" s="7" t="n">
        <v>175000</v>
      </c>
      <c r="C5" s="7" t="n">
        <v>25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8</v>
      </c>
    </row>
    <row r="3" spans="1:3">
      <c r="A3" s="3" t="s">
        <v>237</v>
      </c>
    </row>
    <row r="4" spans="1:3">
      <c r="A4" s="4" t="s">
        <v>238</v>
      </c>
      <c r="B4" s="4" t="s">
        <v>239</v>
      </c>
    </row>
    <row r="5" spans="1:3">
      <c r="A5" s="4" t="s">
        <v>240</v>
      </c>
      <c r="B5" s="4" t="s">
        <v>241</v>
      </c>
    </row>
    <row r="6" spans="1:3">
      <c r="A6" s="4" t="s">
        <v>242</v>
      </c>
      <c r="B6" s="7" t="n">
        <v>14000000</v>
      </c>
      <c r="C6" s="7" t="n">
        <v>14000000</v>
      </c>
    </row>
    <row r="7" spans="1:3">
      <c r="A7" s="4" t="s">
        <v>243</v>
      </c>
      <c r="B7" s="7" t="n">
        <v>212000</v>
      </c>
      <c r="C7" s="5" t="n">
        <v>854000</v>
      </c>
    </row>
    <row r="8" spans="1:3">
      <c r="A8" s="4" t="s">
        <v>244</v>
      </c>
      <c r="B8" s="4" t="s">
        <v>245</v>
      </c>
    </row>
    <row r="9" spans="1:3">
      <c r="A9" s="4" t="s">
        <v>246</v>
      </c>
      <c r="B9" s="4" t="s">
        <v>247</v>
      </c>
    </row>
    <row r="10" spans="1:3">
      <c r="A10" s="4" t="s">
        <v>248</v>
      </c>
      <c r="B10" s="4" t="s">
        <v>249</v>
      </c>
    </row>
    <row r="11" spans="1:3">
      <c r="A11" s="4" t="s">
        <v>250</v>
      </c>
      <c r="B11" s="7" t="n">
        <v>23000</v>
      </c>
      <c r="C11" s="7" t="n">
        <v>13000</v>
      </c>
    </row>
    <row r="12" spans="1:3">
      <c r="A12" s="4" t="s">
        <v>251</v>
      </c>
      <c r="B12" s="7" t="n">
        <v>62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2</v>
      </c>
      <c r="B1" s="2" t="s">
        <v>2</v>
      </c>
      <c r="C1" s="2" t="s">
        <v>28</v>
      </c>
    </row>
    <row r="2" spans="1:3">
      <c r="A2" s="3" t="s">
        <v>174</v>
      </c>
    </row>
    <row r="3" spans="1:3">
      <c r="A3" s="4" t="s">
        <v>253</v>
      </c>
      <c r="B3" s="7" t="n">
        <v>3777568</v>
      </c>
      <c r="C3" s="7" t="n">
        <v>3777568</v>
      </c>
    </row>
    <row r="4" spans="1:3">
      <c r="A4" s="4" t="s">
        <v>254</v>
      </c>
      <c r="B4" s="5" t="n">
        <v>659564</v>
      </c>
      <c r="C4" s="5" t="n">
        <v>659564</v>
      </c>
    </row>
    <row r="5" spans="1:3">
      <c r="A5" s="4" t="s">
        <v>255</v>
      </c>
      <c r="B5" s="5" t="n">
        <v>-479296</v>
      </c>
      <c r="C5" s="5" t="n">
        <v>-351556</v>
      </c>
    </row>
    <row r="6" spans="1:3">
      <c r="A6" s="4" t="s">
        <v>41</v>
      </c>
      <c r="B6" s="7" t="n">
        <v>3957836</v>
      </c>
      <c r="C6" s="7" t="n">
        <v>40855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6</v>
      </c>
      <c r="B1" s="2" t="s">
        <v>70</v>
      </c>
      <c r="D1" s="2" t="s">
        <v>1</v>
      </c>
    </row>
    <row r="2" spans="1:5">
      <c r="B2" s="2" t="s">
        <v>2</v>
      </c>
      <c r="C2" s="2" t="s">
        <v>71</v>
      </c>
      <c r="D2" s="2" t="s">
        <v>2</v>
      </c>
      <c r="E2" s="2" t="s">
        <v>71</v>
      </c>
    </row>
    <row r="3" spans="1:5">
      <c r="A3" s="3" t="s">
        <v>174</v>
      </c>
    </row>
    <row r="4" spans="1:5">
      <c r="A4" s="4" t="s">
        <v>257</v>
      </c>
      <c r="B4" s="7" t="n">
        <v>27000</v>
      </c>
      <c r="C4" s="7" t="n">
        <v>56000</v>
      </c>
      <c r="D4" s="7" t="n">
        <v>128000</v>
      </c>
      <c r="E4" s="7" t="n">
        <v>16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8</v>
      </c>
      <c r="B1" s="2" t="s">
        <v>70</v>
      </c>
      <c r="D1" s="2" t="s">
        <v>1</v>
      </c>
    </row>
    <row r="2" spans="1:5">
      <c r="B2" s="2" t="s">
        <v>2</v>
      </c>
      <c r="C2" s="2" t="s">
        <v>71</v>
      </c>
      <c r="D2" s="2" t="s">
        <v>2</v>
      </c>
      <c r="E2" s="2" t="s">
        <v>71</v>
      </c>
    </row>
    <row r="3" spans="1:5">
      <c r="A3" s="4" t="s">
        <v>259</v>
      </c>
      <c r="B3" s="7" t="n">
        <v>6400000</v>
      </c>
      <c r="D3" s="7" t="n">
        <v>6400000</v>
      </c>
    </row>
    <row r="4" spans="1:5">
      <c r="A4" s="4" t="s">
        <v>260</v>
      </c>
      <c r="B4" s="5" t="n">
        <v>178000</v>
      </c>
      <c r="D4" s="5" t="n">
        <v>178000</v>
      </c>
    </row>
    <row r="5" spans="1:5">
      <c r="A5" s="4" t="s">
        <v>251</v>
      </c>
      <c r="B5" s="5" t="n">
        <v>6200000</v>
      </c>
      <c r="D5" s="5" t="n">
        <v>6200000</v>
      </c>
    </row>
    <row r="6" spans="1:5">
      <c r="A6" s="4" t="s">
        <v>261</v>
      </c>
      <c r="B6" s="5" t="n">
        <v>1400000</v>
      </c>
      <c r="C6" s="7" t="n">
        <v>900000</v>
      </c>
      <c r="D6" s="5" t="n">
        <v>3200000</v>
      </c>
      <c r="E6" s="7" t="n">
        <v>2400000</v>
      </c>
    </row>
    <row r="7" spans="1:5">
      <c r="A7" s="4" t="s">
        <v>262</v>
      </c>
    </row>
    <row r="8" spans="1:5">
      <c r="A8" s="4" t="s">
        <v>263</v>
      </c>
      <c r="D8" s="5" t="n">
        <v>500000</v>
      </c>
    </row>
    <row r="9" spans="1:5">
      <c r="A9" s="4" t="s">
        <v>259</v>
      </c>
      <c r="B9" s="7" t="n">
        <v>6000000</v>
      </c>
      <c r="D9" s="7" t="n">
        <v>6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30"/>
  </cols>
  <sheetData>
    <row r="1" spans="1:2">
      <c r="A1" s="1" t="s">
        <v>264</v>
      </c>
      <c r="B1" s="2" t="s">
        <v>1</v>
      </c>
    </row>
    <row r="2" spans="1:2">
      <c r="B2" s="2" t="s">
        <v>265</v>
      </c>
    </row>
    <row r="3" spans="1:2">
      <c r="A3" s="3" t="s">
        <v>178</v>
      </c>
    </row>
    <row r="4" spans="1:2">
      <c r="A4" s="4" t="s">
        <v>266</v>
      </c>
      <c r="B4" s="5" t="n">
        <v>254995</v>
      </c>
    </row>
    <row r="5" spans="1:2">
      <c r="A5" s="4" t="s">
        <v>267</v>
      </c>
      <c r="B5" s="5" t="n">
        <v>117500</v>
      </c>
    </row>
    <row r="6" spans="1:2">
      <c r="A6" s="4" t="s">
        <v>268</v>
      </c>
      <c r="B6" s="5" t="n">
        <v>-42187</v>
      </c>
    </row>
    <row r="7" spans="1:2">
      <c r="A7" s="4" t="s">
        <v>269</v>
      </c>
      <c r="B7" s="5" t="n">
        <v>-155728</v>
      </c>
    </row>
    <row r="8" spans="1:2">
      <c r="A8" s="4" t="s">
        <v>270</v>
      </c>
      <c r="B8" s="5" t="n">
        <v>174580</v>
      </c>
    </row>
    <row r="9" spans="1:2">
      <c r="A9" s="3" t="s">
        <v>271</v>
      </c>
    </row>
    <row r="10" spans="1:2">
      <c r="A10" s="4" t="s">
        <v>272</v>
      </c>
      <c r="B10" s="9" t="n">
        <v>4.49</v>
      </c>
    </row>
    <row r="11" spans="1:2">
      <c r="A11" s="4" t="s">
        <v>273</v>
      </c>
      <c r="B11" s="10" t="n">
        <v>5.67</v>
      </c>
    </row>
    <row r="12" spans="1:2">
      <c r="A12" s="4" t="s">
        <v>274</v>
      </c>
      <c r="B12" s="10" t="n">
        <v>5.61</v>
      </c>
    </row>
    <row r="13" spans="1:2">
      <c r="A13" s="4" t="s">
        <v>275</v>
      </c>
      <c r="B13" s="10" t="n">
        <v>3.29</v>
      </c>
    </row>
    <row r="14" spans="1:2">
      <c r="A14" s="4" t="s">
        <v>276</v>
      </c>
      <c r="B14" s="10" t="n">
        <v>6.08</v>
      </c>
    </row>
    <row r="15" spans="1:2">
      <c r="A15" s="3" t="s">
        <v>277</v>
      </c>
    </row>
    <row r="16" spans="1:2">
      <c r="A16" s="4" t="s">
        <v>272</v>
      </c>
      <c r="B16" s="10" t="n">
        <v>2.68</v>
      </c>
    </row>
    <row r="17" spans="1:2">
      <c r="A17" s="4" t="s">
        <v>273</v>
      </c>
      <c r="B17" s="10" t="n">
        <v>3.15</v>
      </c>
    </row>
    <row r="18" spans="1:2">
      <c r="A18" s="4" t="s">
        <v>274</v>
      </c>
      <c r="B18" s="10" t="n">
        <v>2.96</v>
      </c>
    </row>
    <row r="19" spans="1:2">
      <c r="A19" s="4" t="s">
        <v>275</v>
      </c>
      <c r="B19" s="10" t="n">
        <v>3.04</v>
      </c>
    </row>
    <row r="20" spans="1:2">
      <c r="A20" s="4" t="s">
        <v>276</v>
      </c>
      <c r="B20" s="9" t="n">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54</v>
      </c>
    </row>
    <row r="3" spans="1:3">
      <c r="A3" s="4" t="s">
        <v>62</v>
      </c>
      <c r="B3" s="8" t="n">
        <v>0.001</v>
      </c>
      <c r="C3" s="8" t="n">
        <v>0.001</v>
      </c>
    </row>
    <row r="4" spans="1:3">
      <c r="A4" s="4" t="s">
        <v>63</v>
      </c>
      <c r="B4" s="5" t="n">
        <v>416666</v>
      </c>
      <c r="C4" s="5" t="n">
        <v>416666</v>
      </c>
    </row>
    <row r="5" spans="1:3">
      <c r="A5" s="4" t="s">
        <v>64</v>
      </c>
      <c r="B5" s="5" t="n">
        <v>0</v>
      </c>
      <c r="C5" s="5" t="n">
        <v>0</v>
      </c>
    </row>
    <row r="6" spans="1:3">
      <c r="A6" s="4" t="s">
        <v>65</v>
      </c>
      <c r="B6" s="8" t="n">
        <v>0.001</v>
      </c>
      <c r="C6" s="8" t="n">
        <v>0.001</v>
      </c>
    </row>
    <row r="7" spans="1:3">
      <c r="A7" s="4" t="s">
        <v>66</v>
      </c>
      <c r="B7" s="5" t="n">
        <v>8333333</v>
      </c>
      <c r="C7" s="5" t="n">
        <v>8333333</v>
      </c>
    </row>
    <row r="8" spans="1:3">
      <c r="A8" s="4" t="s">
        <v>67</v>
      </c>
      <c r="B8" s="5" t="n">
        <v>4714924</v>
      </c>
      <c r="C8" s="5" t="n">
        <v>4993672</v>
      </c>
    </row>
    <row r="9" spans="1:3">
      <c r="A9" s="4" t="s">
        <v>68</v>
      </c>
      <c r="B9" s="5" t="n">
        <v>4714924</v>
      </c>
      <c r="C9" s="5" t="n">
        <v>4993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0"/>
  </cols>
  <sheetData>
    <row r="1" spans="1:2">
      <c r="A1" s="1" t="s">
        <v>278</v>
      </c>
      <c r="B1" s="2" t="s">
        <v>1</v>
      </c>
    </row>
    <row r="2" spans="1:2">
      <c r="B2" s="2" t="s">
        <v>265</v>
      </c>
    </row>
    <row r="3" spans="1:2">
      <c r="A3" s="3" t="s">
        <v>178</v>
      </c>
    </row>
    <row r="4" spans="1:2">
      <c r="A4" s="4" t="s">
        <v>279</v>
      </c>
      <c r="B4" s="5" t="n">
        <v>63539</v>
      </c>
    </row>
    <row r="5" spans="1:2">
      <c r="A5" s="4" t="s">
        <v>280</v>
      </c>
      <c r="B5" s="5" t="n">
        <v>117500</v>
      </c>
    </row>
    <row r="6" spans="1:2">
      <c r="A6" s="4" t="s">
        <v>281</v>
      </c>
      <c r="B6" s="5" t="n">
        <v>-42187</v>
      </c>
    </row>
    <row r="7" spans="1:2">
      <c r="A7" s="4" t="s">
        <v>282</v>
      </c>
      <c r="B7" s="5" t="n">
        <v>-36145</v>
      </c>
    </row>
    <row r="8" spans="1:2">
      <c r="A8" s="4" t="s">
        <v>283</v>
      </c>
      <c r="B8" s="5" t="n">
        <v>102708</v>
      </c>
    </row>
    <row r="9" spans="1:2">
      <c r="A9" s="3" t="s">
        <v>284</v>
      </c>
    </row>
    <row r="10" spans="1:2">
      <c r="A10" s="4" t="s">
        <v>285</v>
      </c>
      <c r="B10" s="9" t="n">
        <v>5.47</v>
      </c>
    </row>
    <row r="11" spans="1:2">
      <c r="A11" s="4" t="s">
        <v>273</v>
      </c>
      <c r="B11" s="10" t="n">
        <v>5.67</v>
      </c>
    </row>
    <row r="12" spans="1:2">
      <c r="A12" s="4" t="s">
        <v>274</v>
      </c>
      <c r="B12" s="10" t="n">
        <v>5.61</v>
      </c>
    </row>
    <row r="13" spans="1:2">
      <c r="A13" s="4" t="s">
        <v>286</v>
      </c>
      <c r="B13" s="10" t="n">
        <v>5.55</v>
      </c>
    </row>
    <row r="14" spans="1:2">
      <c r="A14" s="4" t="s">
        <v>287</v>
      </c>
      <c r="B14" s="10" t="n">
        <v>5.61</v>
      </c>
    </row>
    <row r="15" spans="1:2">
      <c r="A15" s="4" t="s">
        <v>285</v>
      </c>
      <c r="B15" s="10" t="n">
        <v>2.86</v>
      </c>
    </row>
    <row r="16" spans="1:2">
      <c r="A16" s="4" t="s">
        <v>273</v>
      </c>
      <c r="B16" s="10" t="n">
        <v>3.15</v>
      </c>
    </row>
    <row r="17" spans="1:2">
      <c r="A17" s="4" t="s">
        <v>274</v>
      </c>
      <c r="B17" s="10" t="n">
        <v>2.96</v>
      </c>
    </row>
    <row r="18" spans="1:2">
      <c r="A18" s="4" t="s">
        <v>286</v>
      </c>
      <c r="B18" s="10" t="n">
        <v>3.04</v>
      </c>
    </row>
    <row r="19" spans="1:2">
      <c r="A19" s="4" t="s">
        <v>287</v>
      </c>
      <c r="B19" s="9" t="n">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288</v>
      </c>
      <c r="B1" s="2" t="s">
        <v>1</v>
      </c>
    </row>
    <row r="2" spans="1:3">
      <c r="B2" s="2" t="s">
        <v>2</v>
      </c>
      <c r="C2" s="2" t="s">
        <v>28</v>
      </c>
    </row>
    <row r="3" spans="1:3">
      <c r="A3" s="3" t="s">
        <v>178</v>
      </c>
    </row>
    <row r="4" spans="1:3">
      <c r="A4" s="4" t="s">
        <v>289</v>
      </c>
      <c r="B4" s="5" t="n">
        <v>174580</v>
      </c>
      <c r="C4" s="5" t="n">
        <v>254995</v>
      </c>
    </row>
    <row r="5" spans="1:3">
      <c r="A5" s="4" t="s">
        <v>290</v>
      </c>
      <c r="B5" s="9" t="n">
        <v>6.08</v>
      </c>
      <c r="C5" s="9" t="n">
        <v>4.49</v>
      </c>
    </row>
    <row r="6" spans="1:3">
      <c r="A6" s="4" t="s">
        <v>291</v>
      </c>
      <c r="B6" s="4" t="s">
        <v>292</v>
      </c>
    </row>
    <row r="7" spans="1:3">
      <c r="A7" s="4" t="s">
        <v>293</v>
      </c>
      <c r="B7" s="7" t="n">
        <v>591751</v>
      </c>
    </row>
    <row r="8" spans="1:3">
      <c r="A8" s="4" t="s">
        <v>294</v>
      </c>
      <c r="B8" s="5" t="n">
        <v>71872</v>
      </c>
    </row>
    <row r="9" spans="1:3">
      <c r="A9" s="4" t="s">
        <v>295</v>
      </c>
      <c r="B9" s="9" t="n">
        <v>6.76</v>
      </c>
    </row>
    <row r="10" spans="1:3">
      <c r="A10" s="4" t="s">
        <v>296</v>
      </c>
      <c r="B10" s="4" t="s">
        <v>297</v>
      </c>
    </row>
    <row r="11" spans="1:3">
      <c r="A11" s="4" t="s">
        <v>298</v>
      </c>
      <c r="B11" s="7" t="n">
        <v>9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299</v>
      </c>
      <c r="B1" s="2" t="s">
        <v>1</v>
      </c>
    </row>
    <row r="2" spans="1:3">
      <c r="B2" s="2" t="s">
        <v>2</v>
      </c>
      <c r="C2" s="2" t="s">
        <v>28</v>
      </c>
    </row>
    <row r="3" spans="1:3">
      <c r="A3" s="4" t="s">
        <v>300</v>
      </c>
      <c r="B3" s="5" t="n">
        <v>174580</v>
      </c>
      <c r="C3" s="5" t="n">
        <v>254995</v>
      </c>
    </row>
    <row r="4" spans="1:3">
      <c r="A4" s="4" t="s">
        <v>301</v>
      </c>
      <c r="B4" s="4" t="s">
        <v>292</v>
      </c>
    </row>
    <row r="5" spans="1:3">
      <c r="A5" s="4" t="s">
        <v>294</v>
      </c>
      <c r="B5" s="5" t="n">
        <v>71872</v>
      </c>
    </row>
    <row r="6" spans="1:3">
      <c r="A6" s="4" t="s">
        <v>296</v>
      </c>
      <c r="B6" s="4" t="s">
        <v>297</v>
      </c>
    </row>
    <row r="7" spans="1:3">
      <c r="A7" s="4" t="s">
        <v>302</v>
      </c>
    </row>
    <row r="8" spans="1:3">
      <c r="A8" s="4" t="s">
        <v>300</v>
      </c>
      <c r="B8" s="5" t="n">
        <v>144582</v>
      </c>
    </row>
    <row r="9" spans="1:3">
      <c r="A9" s="4" t="s">
        <v>301</v>
      </c>
      <c r="B9" s="4" t="s">
        <v>303</v>
      </c>
    </row>
    <row r="10" spans="1:3">
      <c r="A10" s="4" t="s">
        <v>294</v>
      </c>
      <c r="B10" s="5" t="n">
        <v>42916</v>
      </c>
    </row>
    <row r="11" spans="1:3">
      <c r="A11" s="4" t="s">
        <v>296</v>
      </c>
      <c r="B11" s="4" t="s">
        <v>304</v>
      </c>
    </row>
    <row r="12" spans="1:3">
      <c r="A12" s="4" t="s">
        <v>305</v>
      </c>
    </row>
    <row r="13" spans="1:3">
      <c r="A13" s="4" t="s">
        <v>300</v>
      </c>
      <c r="B13" s="5" t="n">
        <v>29998</v>
      </c>
    </row>
    <row r="14" spans="1:3">
      <c r="A14" s="4" t="s">
        <v>301</v>
      </c>
      <c r="B14" s="4" t="s">
        <v>306</v>
      </c>
    </row>
    <row r="15" spans="1:3">
      <c r="A15" s="4" t="s">
        <v>294</v>
      </c>
      <c r="B15" s="5" t="n">
        <v>28957</v>
      </c>
    </row>
    <row r="16" spans="1:3">
      <c r="A16" s="4" t="s">
        <v>296</v>
      </c>
      <c r="B1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5"/>
    <col customWidth="1" max="3" min="3" width="16"/>
    <col customWidth="1" max="4" min="4" width="14"/>
  </cols>
  <sheetData>
    <row r="1" spans="1:4">
      <c r="A1" s="1" t="s">
        <v>307</v>
      </c>
      <c r="B1" s="2" t="s">
        <v>1</v>
      </c>
      <c r="C1" s="2" t="s">
        <v>219</v>
      </c>
    </row>
    <row r="2" spans="1:4">
      <c r="B2" s="2" t="s">
        <v>2</v>
      </c>
      <c r="C2" s="2" t="s">
        <v>28</v>
      </c>
      <c r="D2" s="2" t="s">
        <v>308</v>
      </c>
    </row>
    <row r="3" spans="1:4">
      <c r="A3" s="4" t="s">
        <v>309</v>
      </c>
      <c r="B3" s="5" t="n">
        <v>-36145</v>
      </c>
    </row>
    <row r="4" spans="1:4">
      <c r="A4" s="4" t="s">
        <v>310</v>
      </c>
      <c r="B4" s="9" t="n">
        <v>5.67</v>
      </c>
    </row>
    <row r="5" spans="1:4">
      <c r="A5" s="4" t="s">
        <v>311</v>
      </c>
      <c r="B5" s="5" t="n">
        <v>48000</v>
      </c>
    </row>
    <row r="6" spans="1:4">
      <c r="A6" s="4" t="s">
        <v>312</v>
      </c>
      <c r="B6" s="7" t="n">
        <v>300000</v>
      </c>
    </row>
    <row r="7" spans="1:4">
      <c r="A7" s="4" t="s">
        <v>313</v>
      </c>
      <c r="B7" s="7" t="n">
        <v>513000</v>
      </c>
    </row>
    <row r="8" spans="1:4">
      <c r="A8" s="4" t="s">
        <v>314</v>
      </c>
      <c r="B8" s="4" t="s">
        <v>315</v>
      </c>
    </row>
    <row r="9" spans="1:4">
      <c r="A9" s="4" t="s">
        <v>316</v>
      </c>
    </row>
    <row r="10" spans="1:4">
      <c r="A10" s="4" t="s">
        <v>317</v>
      </c>
      <c r="B10" s="5" t="n">
        <v>533333</v>
      </c>
    </row>
    <row r="11" spans="1:4">
      <c r="A11" s="4" t="s">
        <v>318</v>
      </c>
    </row>
    <row r="12" spans="1:4">
      <c r="A12" s="4" t="s">
        <v>317</v>
      </c>
      <c r="D12" s="5" t="n">
        <v>500000</v>
      </c>
    </row>
    <row r="13" spans="1:4">
      <c r="A13" s="4" t="s">
        <v>319</v>
      </c>
      <c r="B13" s="4" t="s">
        <v>320</v>
      </c>
    </row>
    <row r="14" spans="1:4">
      <c r="A14" s="4" t="s">
        <v>309</v>
      </c>
      <c r="B14" s="5" t="n">
        <v>72000</v>
      </c>
      <c r="C14" s="5" t="n">
        <v>19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s>
  <sheetData>
    <row r="1" spans="1:5">
      <c r="A1" s="1" t="s">
        <v>321</v>
      </c>
      <c r="B1" s="2" t="s">
        <v>322</v>
      </c>
      <c r="E1" s="2" t="s">
        <v>70</v>
      </c>
    </row>
    <row r="2" spans="1:5">
      <c r="B2" s="2" t="s">
        <v>2</v>
      </c>
      <c r="C2" s="2" t="s">
        <v>323</v>
      </c>
      <c r="D2" s="2" t="s">
        <v>324</v>
      </c>
      <c r="E2" s="2" t="s">
        <v>2</v>
      </c>
    </row>
    <row r="3" spans="1:5">
      <c r="A3" s="3" t="s">
        <v>325</v>
      </c>
    </row>
    <row r="4" spans="1:5">
      <c r="A4" s="4" t="s">
        <v>326</v>
      </c>
      <c r="B4" s="5" t="n">
        <v>69993</v>
      </c>
      <c r="C4" s="5" t="n">
        <v>57400</v>
      </c>
      <c r="D4" s="5" t="n">
        <v>36275</v>
      </c>
      <c r="E4" s="5" t="n">
        <v>163668</v>
      </c>
    </row>
    <row r="5" spans="1:5">
      <c r="A5" s="4" t="s">
        <v>327</v>
      </c>
      <c r="B5" s="9" t="n">
        <v>5.77</v>
      </c>
      <c r="C5" s="9" t="n">
        <v>5.69</v>
      </c>
      <c r="D5" s="9" t="n">
        <v>6.03</v>
      </c>
      <c r="E5" s="9" t="n">
        <v>5.8</v>
      </c>
    </row>
    <row r="6" spans="1:5">
      <c r="A6" s="4" t="s">
        <v>328</v>
      </c>
      <c r="B6" s="5" t="n">
        <v>870793</v>
      </c>
      <c r="C6" s="5" t="n">
        <v>800800</v>
      </c>
      <c r="D6" s="5" t="n">
        <v>743400</v>
      </c>
    </row>
    <row r="7" spans="1:5">
      <c r="A7" s="4" t="s">
        <v>329</v>
      </c>
      <c r="B7" s="7" t="n">
        <v>2958257</v>
      </c>
      <c r="C7" s="7" t="n">
        <v>3361906</v>
      </c>
      <c r="D7" s="7" t="n">
        <v>368874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30</v>
      </c>
      <c r="B1" s="2" t="s">
        <v>322</v>
      </c>
      <c r="C1" s="2" t="s">
        <v>1</v>
      </c>
    </row>
    <row r="2" spans="1:3">
      <c r="B2" s="2" t="s">
        <v>331</v>
      </c>
      <c r="C2" s="2" t="s">
        <v>2</v>
      </c>
    </row>
    <row r="3" spans="1:3">
      <c r="A3" s="3" t="s">
        <v>54</v>
      </c>
    </row>
    <row r="4" spans="1:3">
      <c r="A4" s="4" t="s">
        <v>332</v>
      </c>
      <c r="C4" s="7" t="n">
        <v>5000000</v>
      </c>
    </row>
    <row r="5" spans="1:3">
      <c r="A5" s="4" t="s">
        <v>333</v>
      </c>
      <c r="B5" s="5" t="n">
        <v>14000</v>
      </c>
      <c r="C5" s="5" t="n">
        <v>164000</v>
      </c>
    </row>
    <row r="6" spans="1:3">
      <c r="A6" s="4" t="s">
        <v>334</v>
      </c>
      <c r="B6" s="7" t="n">
        <v>78000</v>
      </c>
      <c r="C6" s="7" t="n">
        <v>949000</v>
      </c>
    </row>
    <row r="7" spans="1:3">
      <c r="A7" s="4" t="s">
        <v>327</v>
      </c>
      <c r="C7" s="9" t="n">
        <v>5.8</v>
      </c>
    </row>
    <row r="8" spans="1:3">
      <c r="A8" s="4" t="s">
        <v>335</v>
      </c>
      <c r="C8" s="7" t="n">
        <v>3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336</v>
      </c>
      <c r="B1" s="2" t="s">
        <v>70</v>
      </c>
    </row>
    <row r="2" spans="1:5">
      <c r="B2" s="2" t="s">
        <v>337</v>
      </c>
      <c r="C2" s="2" t="s">
        <v>2</v>
      </c>
      <c r="D2" s="2" t="s">
        <v>338</v>
      </c>
      <c r="E2" s="2" t="s">
        <v>339</v>
      </c>
    </row>
    <row r="3" spans="1:5">
      <c r="A3" s="4" t="s">
        <v>259</v>
      </c>
      <c r="C3" s="7" t="n">
        <v>6400000</v>
      </c>
    </row>
    <row r="4" spans="1:5">
      <c r="A4" s="4" t="s">
        <v>340</v>
      </c>
      <c r="B4" s="7" t="n">
        <v>500000</v>
      </c>
    </row>
    <row r="5" spans="1:5">
      <c r="A5" s="4" t="s">
        <v>341</v>
      </c>
    </row>
    <row r="6" spans="1:5">
      <c r="A6" s="4" t="s">
        <v>342</v>
      </c>
      <c r="D6" s="7" t="n">
        <v>900000</v>
      </c>
    </row>
    <row r="7" spans="1:5">
      <c r="A7" s="4" t="s">
        <v>259</v>
      </c>
      <c r="D7" s="7" t="n">
        <v>1800000</v>
      </c>
      <c r="E7"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6309035</v>
      </c>
      <c r="C4" s="7" t="n">
        <v>26703266</v>
      </c>
      <c r="D4" s="7" t="n">
        <v>72952418</v>
      </c>
      <c r="E4" s="7" t="n">
        <v>73555175</v>
      </c>
    </row>
    <row r="5" spans="1:5">
      <c r="A5" s="4" t="s">
        <v>74</v>
      </c>
      <c r="B5" s="5" t="n">
        <v>19855146</v>
      </c>
      <c r="C5" s="5" t="n">
        <v>19513757</v>
      </c>
      <c r="D5" s="5" t="n">
        <v>54627143</v>
      </c>
      <c r="E5" s="5" t="n">
        <v>54134575</v>
      </c>
    </row>
    <row r="6" spans="1:5">
      <c r="A6" s="4" t="s">
        <v>75</v>
      </c>
      <c r="B6" s="5" t="n">
        <v>6453889</v>
      </c>
      <c r="C6" s="5" t="n">
        <v>7189509</v>
      </c>
      <c r="D6" s="5" t="n">
        <v>18325275</v>
      </c>
      <c r="E6" s="5" t="n">
        <v>19420600</v>
      </c>
    </row>
    <row r="7" spans="1:5">
      <c r="A7" s="4" t="s">
        <v>76</v>
      </c>
      <c r="B7" s="5" t="n">
        <v>5630260</v>
      </c>
      <c r="C7" s="5" t="n">
        <v>5483857</v>
      </c>
      <c r="D7" s="5" t="n">
        <v>18212788</v>
      </c>
      <c r="E7" s="5" t="n">
        <v>15991976</v>
      </c>
    </row>
    <row r="8" spans="1:5">
      <c r="A8" s="4" t="s">
        <v>77</v>
      </c>
      <c r="B8" s="5" t="n">
        <v>72548</v>
      </c>
      <c r="C8" s="5" t="n">
        <v>96368</v>
      </c>
      <c r="D8" s="5" t="n">
        <v>253065</v>
      </c>
      <c r="E8" s="5" t="n">
        <v>288195</v>
      </c>
    </row>
    <row r="9" spans="1:5">
      <c r="A9" s="4" t="s">
        <v>78</v>
      </c>
      <c r="B9" s="5" t="n">
        <v>751081</v>
      </c>
      <c r="C9" s="5" t="n">
        <v>1609284</v>
      </c>
      <c r="D9" s="5" t="n">
        <v>-140578</v>
      </c>
      <c r="E9" s="5" t="n">
        <v>3140429</v>
      </c>
    </row>
    <row r="10" spans="1:5">
      <c r="A10" s="4" t="s">
        <v>79</v>
      </c>
      <c r="B10" s="5" t="n">
        <v>-553</v>
      </c>
      <c r="C10" s="5" t="n">
        <v>6263</v>
      </c>
      <c r="D10" s="5" t="n">
        <v>1876</v>
      </c>
      <c r="E10" s="5" t="n">
        <v>7492</v>
      </c>
    </row>
    <row r="11" spans="1:5">
      <c r="A11" s="4" t="s">
        <v>80</v>
      </c>
      <c r="B11" s="5" t="n">
        <v>751634</v>
      </c>
      <c r="C11" s="5" t="n">
        <v>1603021</v>
      </c>
      <c r="D11" s="5" t="n">
        <v>-142454</v>
      </c>
      <c r="E11" s="5" t="n">
        <v>3132937</v>
      </c>
    </row>
    <row r="12" spans="1:5">
      <c r="A12" s="4" t="s">
        <v>81</v>
      </c>
      <c r="B12" s="5" t="n">
        <v>205284</v>
      </c>
      <c r="C12" s="5" t="n">
        <v>752223</v>
      </c>
      <c r="D12" s="5" t="n">
        <v>-34362</v>
      </c>
      <c r="E12" s="5" t="n">
        <v>1364791</v>
      </c>
    </row>
    <row r="13" spans="1:5">
      <c r="A13" s="4" t="s">
        <v>82</v>
      </c>
      <c r="B13" s="7" t="n">
        <v>546350</v>
      </c>
      <c r="C13" s="7" t="n">
        <v>850798</v>
      </c>
      <c r="D13" s="7" t="n">
        <v>-108092</v>
      </c>
      <c r="E13" s="7" t="n">
        <v>1768146</v>
      </c>
    </row>
    <row r="14" spans="1:5">
      <c r="A14" s="3" t="s">
        <v>83</v>
      </c>
    </row>
    <row r="15" spans="1:5">
      <c r="A15" s="4" t="s">
        <v>84</v>
      </c>
      <c r="B15" s="9" t="n">
        <v>0.11</v>
      </c>
      <c r="C15" s="9" t="n">
        <v>0.17</v>
      </c>
      <c r="D15" s="9" t="n">
        <v>-0.02</v>
      </c>
      <c r="E15" s="9" t="n">
        <v>0.35</v>
      </c>
    </row>
    <row r="16" spans="1:5">
      <c r="A16" s="4" t="s">
        <v>85</v>
      </c>
      <c r="B16" s="9" t="n">
        <v>0.11</v>
      </c>
      <c r="C16" s="9" t="n">
        <v>0.17</v>
      </c>
      <c r="D16" s="9" t="n">
        <v>-0.02</v>
      </c>
      <c r="E16" s="9" t="n">
        <v>0.35</v>
      </c>
    </row>
    <row r="17" spans="1:5">
      <c r="A17" s="3" t="s">
        <v>86</v>
      </c>
    </row>
    <row r="18" spans="1:5">
      <c r="A18" s="4" t="s">
        <v>84</v>
      </c>
      <c r="B18" s="5" t="n">
        <v>4808698</v>
      </c>
      <c r="C18" s="5" t="n">
        <v>5051960</v>
      </c>
      <c r="D18" s="5" t="n">
        <v>4905367</v>
      </c>
      <c r="E18" s="5" t="n">
        <v>5051745</v>
      </c>
    </row>
    <row r="19" spans="1:5">
      <c r="A19" s="4" t="s">
        <v>85</v>
      </c>
      <c r="B19" s="5" t="n">
        <v>4812908</v>
      </c>
      <c r="C19" s="5" t="n">
        <v>5108104</v>
      </c>
      <c r="D19" s="5" t="n">
        <v>4905367</v>
      </c>
      <c r="E19" s="5" t="n">
        <v>5108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71</v>
      </c>
    </row>
    <row r="3" spans="1:3">
      <c r="A3" s="3" t="s">
        <v>88</v>
      </c>
    </row>
    <row r="4" spans="1:3">
      <c r="A4" s="4" t="s">
        <v>89</v>
      </c>
      <c r="B4" s="7" t="n">
        <v>-108092</v>
      </c>
      <c r="C4" s="7" t="n">
        <v>1768146</v>
      </c>
    </row>
    <row r="5" spans="1:3">
      <c r="A5" s="3" t="s">
        <v>90</v>
      </c>
    </row>
    <row r="6" spans="1:3">
      <c r="A6" s="4" t="s">
        <v>77</v>
      </c>
      <c r="B6" s="5" t="n">
        <v>253065</v>
      </c>
      <c r="C6" s="5" t="n">
        <v>288195</v>
      </c>
    </row>
    <row r="7" spans="1:3">
      <c r="A7" s="4" t="s">
        <v>91</v>
      </c>
      <c r="B7" s="5" t="n">
        <v>53395</v>
      </c>
      <c r="C7" s="5" t="n">
        <v>161008</v>
      </c>
    </row>
    <row r="8" spans="1:3">
      <c r="A8" s="4" t="s">
        <v>92</v>
      </c>
      <c r="B8" s="5" t="n">
        <v>306704</v>
      </c>
      <c r="C8" s="5" t="n">
        <v>121989</v>
      </c>
    </row>
    <row r="9" spans="1:3">
      <c r="A9" s="4" t="s">
        <v>93</v>
      </c>
      <c r="B9" s="5" t="n">
        <v>1540000</v>
      </c>
      <c r="C9" s="5" t="n">
        <v>0</v>
      </c>
    </row>
    <row r="10" spans="1:3">
      <c r="A10" s="4" t="s">
        <v>94</v>
      </c>
      <c r="B10" s="5" t="n">
        <v>-3311</v>
      </c>
      <c r="C10" s="5" t="n">
        <v>0</v>
      </c>
    </row>
    <row r="11" spans="1:3">
      <c r="A11" s="4" t="s">
        <v>38</v>
      </c>
      <c r="B11" s="5" t="n">
        <v>-409576</v>
      </c>
      <c r="C11" s="5" t="n">
        <v>1008089</v>
      </c>
    </row>
    <row r="12" spans="1:3">
      <c r="A12" s="4" t="s">
        <v>95</v>
      </c>
      <c r="B12" s="5" t="n">
        <v>-6709</v>
      </c>
      <c r="C12" s="5" t="n">
        <v>0</v>
      </c>
    </row>
    <row r="13" spans="1:3">
      <c r="A13" s="3" t="s">
        <v>96</v>
      </c>
    </row>
    <row r="14" spans="1:3">
      <c r="A14" s="4" t="s">
        <v>97</v>
      </c>
      <c r="B14" s="5" t="n">
        <v>-458996</v>
      </c>
      <c r="C14" s="5" t="n">
        <v>-840468</v>
      </c>
    </row>
    <row r="15" spans="1:3">
      <c r="A15" s="4" t="s">
        <v>98</v>
      </c>
      <c r="B15" s="5" t="n">
        <v>324745</v>
      </c>
      <c r="C15" s="5" t="n">
        <v>152229</v>
      </c>
    </row>
    <row r="16" spans="1:3">
      <c r="A16" s="4" t="s">
        <v>34</v>
      </c>
      <c r="B16" s="5" t="n">
        <v>-132068</v>
      </c>
      <c r="C16" s="5" t="n">
        <v>442954</v>
      </c>
    </row>
    <row r="17" spans="1:3">
      <c r="A17" s="4" t="s">
        <v>99</v>
      </c>
      <c r="B17" s="5" t="n">
        <v>0</v>
      </c>
      <c r="C17" s="5" t="n">
        <v>-63529</v>
      </c>
    </row>
    <row r="18" spans="1:3">
      <c r="A18" s="4" t="s">
        <v>44</v>
      </c>
      <c r="B18" s="5" t="n">
        <v>-72579</v>
      </c>
      <c r="C18" s="5" t="n">
        <v>-354684</v>
      </c>
    </row>
    <row r="19" spans="1:3">
      <c r="A19" s="4" t="s">
        <v>46</v>
      </c>
      <c r="B19" s="5" t="n">
        <v>-336500</v>
      </c>
      <c r="C19" s="5" t="n">
        <v>254735</v>
      </c>
    </row>
    <row r="20" spans="1:3">
      <c r="A20" s="4" t="s">
        <v>47</v>
      </c>
      <c r="B20" s="5" t="n">
        <v>-177836</v>
      </c>
      <c r="C20" s="5" t="n">
        <v>127206</v>
      </c>
    </row>
    <row r="21" spans="1:3">
      <c r="A21" s="4" t="s">
        <v>100</v>
      </c>
      <c r="B21" s="5" t="n">
        <v>123103</v>
      </c>
      <c r="C21" s="5" t="n">
        <v>12153</v>
      </c>
    </row>
    <row r="22" spans="1:3">
      <c r="A22" s="4" t="s">
        <v>101</v>
      </c>
      <c r="B22" s="5" t="n">
        <v>65449</v>
      </c>
      <c r="C22" s="5" t="n">
        <v>-570278</v>
      </c>
    </row>
    <row r="23" spans="1:3">
      <c r="A23" s="4" t="s">
        <v>102</v>
      </c>
      <c r="B23" s="5" t="n">
        <v>960794</v>
      </c>
      <c r="C23" s="5" t="n">
        <v>2507745</v>
      </c>
    </row>
    <row r="24" spans="1:3">
      <c r="A24" s="3" t="s">
        <v>103</v>
      </c>
    </row>
    <row r="25" spans="1:3">
      <c r="A25" s="4" t="s">
        <v>104</v>
      </c>
      <c r="B25" s="5" t="n">
        <v>-150371</v>
      </c>
      <c r="C25" s="5" t="n">
        <v>-102170</v>
      </c>
    </row>
    <row r="26" spans="1:3">
      <c r="A26" s="4" t="s">
        <v>105</v>
      </c>
      <c r="B26" s="5" t="n">
        <v>20525</v>
      </c>
      <c r="C26" s="5" t="n">
        <v>0</v>
      </c>
    </row>
    <row r="27" spans="1:3">
      <c r="A27" s="4" t="s">
        <v>106</v>
      </c>
      <c r="B27" s="5" t="n">
        <v>-129846</v>
      </c>
      <c r="C27" s="5" t="n">
        <v>-102170</v>
      </c>
    </row>
    <row r="28" spans="1:3">
      <c r="A28" s="3" t="s">
        <v>107</v>
      </c>
    </row>
    <row r="29" spans="1:3">
      <c r="A29" s="4" t="s">
        <v>108</v>
      </c>
      <c r="B29" s="5" t="n">
        <v>-641992</v>
      </c>
      <c r="C29" s="5" t="n">
        <v>682962</v>
      </c>
    </row>
    <row r="30" spans="1:3">
      <c r="A30" s="4" t="s">
        <v>109</v>
      </c>
      <c r="B30" s="5" t="n">
        <v>-1667725</v>
      </c>
      <c r="C30" s="5" t="n">
        <v>-54976</v>
      </c>
    </row>
    <row r="31" spans="1:3">
      <c r="A31" s="4" t="s">
        <v>110</v>
      </c>
      <c r="B31" s="5" t="n">
        <v>-2309717</v>
      </c>
      <c r="C31" s="5" t="n">
        <v>627986</v>
      </c>
    </row>
    <row r="32" spans="1:3">
      <c r="A32" s="4" t="s">
        <v>111</v>
      </c>
      <c r="B32" s="5" t="n">
        <v>-1478769</v>
      </c>
      <c r="C32" s="5" t="n">
        <v>3033561</v>
      </c>
    </row>
    <row r="33" spans="1:3">
      <c r="A33" s="4" t="s">
        <v>112</v>
      </c>
      <c r="B33" s="5" t="n">
        <v>7781484</v>
      </c>
      <c r="C33" s="5" t="n">
        <v>3047417</v>
      </c>
    </row>
    <row r="34" spans="1:3">
      <c r="A34" s="4" t="s">
        <v>113</v>
      </c>
      <c r="B34" s="5" t="n">
        <v>6302715</v>
      </c>
      <c r="C34" s="5" t="n">
        <v>6080978</v>
      </c>
    </row>
    <row r="35" spans="1:3">
      <c r="A35" s="3" t="s">
        <v>114</v>
      </c>
    </row>
    <row r="36" spans="1:3">
      <c r="A36" s="4" t="s">
        <v>115</v>
      </c>
      <c r="B36" s="5" t="n">
        <v>240670</v>
      </c>
      <c r="C36" s="5" t="n">
        <v>0</v>
      </c>
    </row>
    <row r="37" spans="1:3">
      <c r="A37" s="3" t="s">
        <v>116</v>
      </c>
    </row>
    <row r="38" spans="1:3">
      <c r="A38" s="4" t="s">
        <v>117</v>
      </c>
      <c r="B38" s="5" t="n">
        <v>2615</v>
      </c>
      <c r="C38" s="5" t="n">
        <v>7492</v>
      </c>
    </row>
    <row r="39" spans="1:3">
      <c r="A39" s="4" t="s">
        <v>118</v>
      </c>
      <c r="B39" s="7" t="n">
        <v>-94507</v>
      </c>
      <c r="C39" s="7" t="n">
        <v>65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8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4:11Z</dcterms:created>
  <dcterms:modified xmlns:dcterms="http://purl.org/dc/terms/" xmlns:xsi="http://www.w3.org/2001/XMLSchema-instance" xsi:type="dcterms:W3CDTF">2018-11-06T16:04:11Z</dcterms:modified>
</cp:coreProperties>
</file>